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LOSS) PER SHARE INFOR" sheetId="10" state="visible" r:id="rId10"/>
    <sheet xmlns:r="http://schemas.openxmlformats.org/officeDocument/2006/relationships" name="ACQUISITIONS &amp; DIVESTITURES" sheetId="11" state="visible" r:id="rId11"/>
    <sheet xmlns:r="http://schemas.openxmlformats.org/officeDocument/2006/relationships" name="DEPOSIT FORFEITURE INCOME" sheetId="12" state="visible" r:id="rId12"/>
    <sheet xmlns:r="http://schemas.openxmlformats.org/officeDocument/2006/relationships" name="OIL AND NATURAL GAS PRODUCING A"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VOLVING LINE OF CREDIT" sheetId="16" state="visible" r:id="rId16"/>
    <sheet xmlns:r="http://schemas.openxmlformats.org/officeDocument/2006/relationships" name="ASSET RETIREMENT OBLIGATION" sheetId="17" state="visible" r:id="rId17"/>
    <sheet xmlns:r="http://schemas.openxmlformats.org/officeDocument/2006/relationships" name="STOCKHOLDERS' EQUITY" sheetId="18" state="visible" r:id="rId18"/>
    <sheet xmlns:r="http://schemas.openxmlformats.org/officeDocument/2006/relationships" name="EMPLOYEE STOCK OPTIONS, RESTRIC" sheetId="19" state="visible" r:id="rId19"/>
    <sheet xmlns:r="http://schemas.openxmlformats.org/officeDocument/2006/relationships" name="RELATED PARTY TRANSACTIONS" sheetId="20" state="visible" r:id="rId20"/>
    <sheet xmlns:r="http://schemas.openxmlformats.org/officeDocument/2006/relationships" name="COMMITMENTS AND CONTINGENT LIAB" sheetId="21" state="visible" r:id="rId21"/>
    <sheet xmlns:r="http://schemas.openxmlformats.org/officeDocument/2006/relationships" name="INCOME TAXES" sheetId="22" state="visible" r:id="rId22"/>
    <sheet xmlns:r="http://schemas.openxmlformats.org/officeDocument/2006/relationships" name="LEGAL MATTERS" sheetId="23" state="visible" r:id="rId23"/>
    <sheet xmlns:r="http://schemas.openxmlformats.org/officeDocument/2006/relationships" name="SUBSEQUENT EVENTS" sheetId="24" state="visible" r:id="rId24"/>
    <sheet xmlns:r="http://schemas.openxmlformats.org/officeDocument/2006/relationships" name="ORGANIZATION, BASIS OF PRESEN_2" sheetId="25" state="visible" r:id="rId25"/>
    <sheet xmlns:r="http://schemas.openxmlformats.org/officeDocument/2006/relationships" name="ORGANIZATION, BASIS OF PRESEN_3"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EARNINGS (LOSS) PER SHARE INF_2" sheetId="29" state="visible" r:id="rId29"/>
    <sheet xmlns:r="http://schemas.openxmlformats.org/officeDocument/2006/relationships" name="ACQUISITIONS &amp; DIVESTITURES (Ta" sheetId="30" state="visible" r:id="rId30"/>
    <sheet xmlns:r="http://schemas.openxmlformats.org/officeDocument/2006/relationships" name="OIL AND NATURAL GAS PRODUCING_2"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ASSET RETIREMENT OBLIGATION (Ta" sheetId="34" state="visible" r:id="rId34"/>
    <sheet xmlns:r="http://schemas.openxmlformats.org/officeDocument/2006/relationships" name="STOCKHOLDERS' EQUITY (Tables)" sheetId="35" state="visible" r:id="rId35"/>
    <sheet xmlns:r="http://schemas.openxmlformats.org/officeDocument/2006/relationships" name="EMPLOYEE STOCK OPTIONS, RESTR_2" sheetId="36" state="visible" r:id="rId36"/>
    <sheet xmlns:r="http://schemas.openxmlformats.org/officeDocument/2006/relationships" name="INCOME TAXES (Tables)" sheetId="37" state="visible" r:id="rId37"/>
    <sheet xmlns:r="http://schemas.openxmlformats.org/officeDocument/2006/relationships" name="ORGANIZATION, BASIS OF PRESEN_4" sheetId="38" state="visible" r:id="rId38"/>
    <sheet xmlns:r="http://schemas.openxmlformats.org/officeDocument/2006/relationships" name="ORGANIZATION, BASIS OF PRESEN_5" sheetId="39" state="visible" r:id="rId39"/>
    <sheet xmlns:r="http://schemas.openxmlformats.org/officeDocument/2006/relationships" name="ORGANIZATION, BASIS OF PRESEN_6" sheetId="40" state="visible" r:id="rId40"/>
    <sheet xmlns:r="http://schemas.openxmlformats.org/officeDocument/2006/relationships" name="REVENUE RECOGNITION (Details)" sheetId="41" state="visible" r:id="rId41"/>
    <sheet xmlns:r="http://schemas.openxmlformats.org/officeDocument/2006/relationships" name="LEASES - Future lease payments " sheetId="42" state="visible" r:id="rId42"/>
    <sheet xmlns:r="http://schemas.openxmlformats.org/officeDocument/2006/relationships" name="LEASES - Supplemental informati" sheetId="43" state="visible" r:id="rId43"/>
    <sheet xmlns:r="http://schemas.openxmlformats.org/officeDocument/2006/relationships" name="EARNINGS (LOSS) PER SHARE INF_3" sheetId="44" state="visible" r:id="rId44"/>
    <sheet xmlns:r="http://schemas.openxmlformats.org/officeDocument/2006/relationships" name="EARNINGS (LOSS) PER SHARE INF_4" sheetId="45" state="visible" r:id="rId45"/>
    <sheet xmlns:r="http://schemas.openxmlformats.org/officeDocument/2006/relationships" name="ACQUISITIONS &amp; DIVESTITURES (De" sheetId="46" state="visible" r:id="rId46"/>
    <sheet xmlns:r="http://schemas.openxmlformats.org/officeDocument/2006/relationships" name="ACQUISITIONS &amp; DIVESTITURES - T" sheetId="47" state="visible" r:id="rId47"/>
    <sheet xmlns:r="http://schemas.openxmlformats.org/officeDocument/2006/relationships" name="ACQUISITIONS &amp; DIVESTITURES - R" sheetId="48" state="visible" r:id="rId48"/>
    <sheet xmlns:r="http://schemas.openxmlformats.org/officeDocument/2006/relationships" name="ACQUISITIONS &amp; DIVESTITURES (_2" sheetId="49" state="visible" r:id="rId49"/>
    <sheet xmlns:r="http://schemas.openxmlformats.org/officeDocument/2006/relationships" name="DEPOSIT FORFEITURE INCOME (Deta" sheetId="50" state="visible" r:id="rId50"/>
    <sheet xmlns:r="http://schemas.openxmlformats.org/officeDocument/2006/relationships" name="OIL AND NATURAL GAS PRODUCING_3" sheetId="51" state="visible" r:id="rId51"/>
    <sheet xmlns:r="http://schemas.openxmlformats.org/officeDocument/2006/relationships" name="OIL AND NATURAL GAS PRODUCING_4"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FAIR VALUE MEASUREMENTS (Detail" sheetId="58" state="visible" r:id="rId58"/>
    <sheet xmlns:r="http://schemas.openxmlformats.org/officeDocument/2006/relationships" name="REVOLVING LINE OF CREDIT (Detai" sheetId="59" state="visible" r:id="rId59"/>
    <sheet xmlns:r="http://schemas.openxmlformats.org/officeDocument/2006/relationships" name="ASSET RETIREMENT OBLIGATION (De" sheetId="60" state="visible" r:id="rId60"/>
    <sheet xmlns:r="http://schemas.openxmlformats.org/officeDocument/2006/relationships" name="STOCKHOLDERS' EQUITY - Addition" sheetId="61" state="visible" r:id="rId61"/>
    <sheet xmlns:r="http://schemas.openxmlformats.org/officeDocument/2006/relationships" name="STOCKHOLDERS' EQUITY- Common st" sheetId="62" state="visible" r:id="rId62"/>
    <sheet xmlns:r="http://schemas.openxmlformats.org/officeDocument/2006/relationships" name="EMPLOYEE STOCK OPTIONS, RESTR_3" sheetId="63" state="visible" r:id="rId63"/>
    <sheet xmlns:r="http://schemas.openxmlformats.org/officeDocument/2006/relationships" name="EMPLOYEE STOCK OPTIONS, RESTR_4" sheetId="64" state="visible" r:id="rId64"/>
    <sheet xmlns:r="http://schemas.openxmlformats.org/officeDocument/2006/relationships" name="EMPLOYEE STOCK OPTIONS, RESTR_5" sheetId="65" state="visible" r:id="rId65"/>
    <sheet xmlns:r="http://schemas.openxmlformats.org/officeDocument/2006/relationships" name="EMPLOYEE STOCK OPTIONS, RESTR_6" sheetId="66" state="visible" r:id="rId66"/>
    <sheet xmlns:r="http://schemas.openxmlformats.org/officeDocument/2006/relationships" name="EMPLOYEE STOCK OPTIONS, RESTR_7" sheetId="67" state="visible" r:id="rId67"/>
    <sheet xmlns:r="http://schemas.openxmlformats.org/officeDocument/2006/relationships" name="EMPLOYEE STOCK OPTIONS, RESTR_8" sheetId="68" state="visible" r:id="rId68"/>
    <sheet xmlns:r="http://schemas.openxmlformats.org/officeDocument/2006/relationships" name="EMPLOYEE STOCK OPTIONS, RESTR_9" sheetId="69" state="visible" r:id="rId69"/>
    <sheet xmlns:r="http://schemas.openxmlformats.org/officeDocument/2006/relationships" name="EMPLOYEE STOCK OPTIONS, REST_10" sheetId="70" state="visible" r:id="rId70"/>
    <sheet xmlns:r="http://schemas.openxmlformats.org/officeDocument/2006/relationships" name="RELATED PARTY TRANSACTIONS - Ad" sheetId="71" state="visible" r:id="rId71"/>
    <sheet xmlns:r="http://schemas.openxmlformats.org/officeDocument/2006/relationships" name="COMMITMENTS AND CONTINGENT LI_2" sheetId="72" state="visible" r:id="rId72"/>
    <sheet xmlns:r="http://schemas.openxmlformats.org/officeDocument/2006/relationships" name="INCOME TAXES - Provision for In" sheetId="73" state="visible" r:id="rId73"/>
    <sheet xmlns:r="http://schemas.openxmlformats.org/officeDocument/2006/relationships" name="INCOME TAXES - Reconciliation o" sheetId="74" state="visible" r:id="rId74"/>
    <sheet xmlns:r="http://schemas.openxmlformats.org/officeDocument/2006/relationships" name="INCOME TAXES - Net Deferred Tax" sheetId="75" state="visible" r:id="rId75"/>
    <sheet xmlns:r="http://schemas.openxmlformats.org/officeDocument/2006/relationships" name="INCOME TAXES - Additional Infor" sheetId="76" state="visible" r:id="rId76"/>
    <sheet xmlns:r="http://schemas.openxmlformats.org/officeDocument/2006/relationships" name="LEGAL MATTERS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6,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6057</t>
        </is>
      </c>
    </row>
    <row r="9">
      <c r="A9" s="4" t="inlineStr">
        <is>
          <t>Entity Registrant Name</t>
        </is>
      </c>
      <c r="B9" s="4" t="inlineStr">
        <is>
          <t>RING ENERGY, INC.</t>
        </is>
      </c>
    </row>
    <row r="10">
      <c r="A10" s="4" t="inlineStr">
        <is>
          <t>Entity Incorporation, State or Country Code</t>
        </is>
      </c>
      <c r="B10" s="4" t="inlineStr">
        <is>
          <t>NV</t>
        </is>
      </c>
    </row>
    <row r="11">
      <c r="A11" s="4" t="inlineStr">
        <is>
          <t>Entity Tax Identification Number</t>
        </is>
      </c>
      <c r="B11" s="4" t="inlineStr">
        <is>
          <t>90-0406406</t>
        </is>
      </c>
    </row>
    <row r="12">
      <c r="A12" s="4" t="inlineStr">
        <is>
          <t>Entity Address, Address Line One</t>
        </is>
      </c>
      <c r="B12" s="4" t="inlineStr">
        <is>
          <t>1725 Hughes Landing Blvd. Suite 900</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281</t>
        </is>
      </c>
    </row>
    <row r="17">
      <c r="A17" s="4" t="inlineStr">
        <is>
          <t>Local Phone Number</t>
        </is>
      </c>
      <c r="B17" s="4" t="inlineStr">
        <is>
          <t>397-3699</t>
        </is>
      </c>
    </row>
    <row r="18">
      <c r="A18" s="4" t="inlineStr">
        <is>
          <t>Title of 12(b) Security</t>
        </is>
      </c>
      <c r="B18" s="4" t="inlineStr">
        <is>
          <t>Common Stock, par value $0.001</t>
        </is>
      </c>
    </row>
    <row r="19">
      <c r="A19" s="4" t="inlineStr">
        <is>
          <t>Trading Symbol</t>
        </is>
      </c>
      <c r="B19" s="4" t="inlineStr">
        <is>
          <t>REI</t>
        </is>
      </c>
    </row>
    <row r="20">
      <c r="A20" s="4" t="inlineStr">
        <is>
          <t>Security Exchange Name</t>
        </is>
      </c>
      <c r="B20" s="4" t="inlineStr">
        <is>
          <t>NYSEAMER</t>
        </is>
      </c>
    </row>
    <row r="21">
      <c r="A21" s="4" t="inlineStr">
        <is>
          <t>Entity Voluntary Filers</t>
        </is>
      </c>
      <c r="B21" s="4" t="inlineStr">
        <is>
          <t>No</t>
        </is>
      </c>
    </row>
    <row r="22">
      <c r="A22" s="4" t="inlineStr">
        <is>
          <t>Entity Well-known Seasoned Issuer</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Auditor Name</t>
        </is>
      </c>
      <c r="B30" s="4" t="inlineStr">
        <is>
          <t>Eide Bailly LLP</t>
        </is>
      </c>
    </row>
    <row r="31">
      <c r="A31" s="4" t="inlineStr">
        <is>
          <t>Auditor Firm ID</t>
        </is>
      </c>
      <c r="B31" s="4" t="inlineStr">
        <is>
          <t>286</t>
        </is>
      </c>
    </row>
    <row r="32">
      <c r="A32" s="4" t="inlineStr">
        <is>
          <t>Auditor Location</t>
        </is>
      </c>
      <c r="B32" s="4" t="inlineStr">
        <is>
          <t>Denver, Colorado</t>
        </is>
      </c>
    </row>
    <row r="33">
      <c r="A33" s="4" t="inlineStr">
        <is>
          <t>Entity Central Index Key</t>
        </is>
      </c>
      <c r="B33" s="4" t="inlineStr">
        <is>
          <t>0001384195</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Common Stock, Shares Outstanding</t>
        </is>
      </c>
      <c r="C38" s="5" t="n">
        <v>100192562</v>
      </c>
    </row>
    <row r="39">
      <c r="A39" s="4" t="inlineStr">
        <is>
          <t>Entity Public Float</t>
        </is>
      </c>
      <c r="D39" s="6" t="n">
        <v>2547675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INFORMATION</t>
        </is>
      </c>
      <c r="B1" s="2" t="inlineStr">
        <is>
          <t>12 Months Ended</t>
        </is>
      </c>
    </row>
    <row r="2">
      <c r="B2" s="2" t="inlineStr">
        <is>
          <t>Dec. 31, 2021</t>
        </is>
      </c>
    </row>
    <row r="3">
      <c r="A3" s="3" t="inlineStr">
        <is>
          <t>EARNINGS (LOSS) PER SHARE INFORMATION</t>
        </is>
      </c>
    </row>
    <row r="4">
      <c r="A4" s="4" t="inlineStr">
        <is>
          <t>EARNINGS (LOSS) PER SHARE INFORMATION</t>
        </is>
      </c>
      <c r="B4" s="4" t="inlineStr">
        <is>
          <t>NOTE 4 – EARNINGS (LOSS) PER SHARE INFORMATION ​ ​ ​ ​ ​ ​ ​ ​ ​ ​ ​ ​ ​ ​ ​ ​ ​ ​ ​ ​ ​ ​ ​ ​ ​ ​ ​ ​ ​ ​ ​ ​ ​ For the years ended December 31, ​ 2021 2020 2019 Net Income (Loss) ​ ​ $ 3,322,892 ​ $ (253,411,828) ​ $ 29,496,551 Basic Weighted-Average Shares Outstanding ​ ​ 99,387,028 ​ 72,891,310 ​ 66,571,738 Effect of dilutive securities: ​ ​ ​ ​ ​ Stock options ​ ​ 75,897 ​ — ​ 174,944 Restricted stock ​ ​ 1,613,810 ​ — ​ 10,346 Common warrants ​ ​ ​ 20,116,440 ​ ​ — ​ ​ — Diluted Weighted-Average Shares Outstanding ​ ​ 121,193,175 ​ 72,891,310 ​ 66,757,028 Basic Earnings (Loss) per Share ​ ​ $ 0.03 ​ $ (3.48) ​ $ 0.44 Diluted Earnings (Loss) per Share ​ ​ $ 0.03 ​ $ (3.48) ​ $ 0.44 ​ Stock options to purchase 113,659, 465,500, and 2,353,500 shares of common stock were excluded from the computation of diluted earnings per share during the years ended December 31, 2021, 2020 and 2019, respectively, as their effect would have been anti-dilutive. Also excluded from the computation of diluted earnings per share were 114,880 (including 94,270 shares related to the performance stock units further described in Note 13), 2,144,617, and 704,684 shares of unvested restricted stock during the year ended December 31, 2021, 2020 and 2019, respectively, as their effect would have been anti-dilutive. Common warrants to purchase 29,804,300 shares of common stock were excluded from the computation of diluted earnings per share during the year ended December 31, 2020, as their effect would have been anti-dilutive. Pre-funded warrants to purchase 13,428,500 shares of common stock were included in the calculation of the Basic Weighted-Average Shares Outstanding for the year ended December 31, 2020 as they were exercisable for a nominal amount and so were treated as if they were exercised at issuance. These shares were exercised in January 2021 and have also been included in the beginning shares outstanding for the calculation of Basic Weighted-Average Shares Outstanding for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mp; DIVESTITURES</t>
        </is>
      </c>
      <c r="B1" s="2" t="inlineStr">
        <is>
          <t>12 Months Ended</t>
        </is>
      </c>
    </row>
    <row r="2">
      <c r="B2" s="2" t="inlineStr">
        <is>
          <t>Dec. 31, 2021</t>
        </is>
      </c>
    </row>
    <row r="3">
      <c r="A3" s="3" t="inlineStr">
        <is>
          <t>ACQUISITIONS &amp; DIVESTITURES</t>
        </is>
      </c>
    </row>
    <row r="4">
      <c r="A4" s="4" t="inlineStr">
        <is>
          <t>ACQUISITIONS &amp; DIVESTITURES</t>
        </is>
      </c>
      <c r="B4" s="4" t="inlineStr">
        <is>
          <t>NOTE 5 – ACQUISITIONS &amp; DIVESTITURES On April 9, 2019, the Company completed the acquisition of oil and gas properties from Wishbone Energy Partners, LLC, Wishbone Texas Operating Company LLC and WB WaterWorks LLC (collectively, “Wishbone”) on the Northwest Shelf in Gaines, Yoakum, Runnels and Coke Counties, Texas and Lea County, New Mexico (the “Acquisition”) pursuant to a purchase and sale agreement dated as of February 25, 2019 by and among the Company and Wishbone (the “Purchase and Sale Agreement”). The acquired properties consist of 49,754 gross ( 38,230 net) acres and include a 77% average working interest and a 58% average net revenue interest. Ring executed the Acquisition for the existing production and future development potential. The Company incurred approximately $4.1 million in acquisition related costs, which were recognized in general and administrative expense. Total consideration after purchase price adjustments included cash payments totaling approximately $276.1 million and the issuance of 4,576,951 shares of common stock, of which 2,538,071 shares were placed in escrow to satisfy potential indemnification claims. The shares held in escrow were released in April of 2020. The shares were valued at the price on the date of the signing of the Purchase and Sale Agreement, February 25, 2019, of $6.19 per share. The Acquisition was recognized as a business combination whereby Ring recorded the assets acquired and the liabilities assumed at their fair values as of February 1, 2019, which is the date the Company obtained control of the properties and was the acquisition date for financial reporting purposes. The Company determined that it had effective control of the properties effective February 1, 2019 based on Ring having primary decision making ability regarding the properties beginning at that time. Revenues and related expenses for the Acquisition are included in our statements of operations beginning February 1, 2019.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 ​ ​ ​ ​ Assets acquired: ​ ​ Proved oil and natural gas properties ​ $ 305,004,775 Joint interest billing receivable ​ ​ 1,464,394 Prepaid assets ​ ​ 2,864,554 Liabilities assumed ​ ​ ​ Accounts and revenues payable ​ ​ (1,234,861) Asset retirement obligations ​ ​ (3,705,941) Total Identifiable Net Assets ​ $ 304,392,921 ​ The revenues and direct operating costs associated with the acquired properties included in our financial statements for the year ended December 31, 2019 are as follows: ​ ​ ​ ​ Revenue $ 105,102,038 ​ ​ ​ ​ Oil and natural gas production costs ​ 17,037,228 Oil and natural gas production taxes ​ 4,646,660 ​ ​ ​ ​ Total direct costs (1) ​ 21,683,888 ​ ​ ​ ​ Earnings from the Acquired properties ​ $ 83,418,150 ​ (1) This includes only oil and natural gas production costs and oil and natural gas production taxes and does not give account to depreciation, depletion and amortization, accretion of asset retirement obligation, general and administrative expense, interest expense or any other cost that cannot be directly correlated to the Acquisition. The Company entered into a Purchase, Sale and Exchange Agreement dated February 1, 2021, effective January 1, 2021, with an unrelated party, covering the sale and exchange of certain oil and gas interests in Andrews County, Texas. Upon the sale and transfer of wells and leases between the two parties, the Company received a cash consideration of $2,000,000 and reduced the Company’s asset retirement obligations by $2,934,126 for the properties sold and added $662,705 of asset retirement obligations for the well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 FORFEITURE INCOME</t>
        </is>
      </c>
      <c r="B1" s="2" t="inlineStr">
        <is>
          <t>12 Months Ended</t>
        </is>
      </c>
    </row>
    <row r="2">
      <c r="B2" s="2" t="inlineStr">
        <is>
          <t>Dec. 31, 2021</t>
        </is>
      </c>
    </row>
    <row r="3">
      <c r="A3" s="3" t="inlineStr">
        <is>
          <t>DEPOSIT FORFEITURE INCOME</t>
        </is>
      </c>
    </row>
    <row r="4">
      <c r="A4" s="4" t="inlineStr">
        <is>
          <t>DEPOSIT FORFEITURE INCOME</t>
        </is>
      </c>
      <c r="B4" s="4" t="inlineStr">
        <is>
          <t>NOTE 6 – DEPOSIT FORFEITURE INCOME In the second quarter of 2020, the Company entered into an agreement with an intended buyer to sell the Company’s Delaware Basin assets. The agreement was amended on six different occasions throughout 2020 releasing the initial deposits to the Company and requiring additional non-refundable deposits. In total, $5,500,000 in non-refundable deposits were made to the Company. In October 2020, the agreement was terminated as the buyer was not able to consummate the transaction. As such, the Company recognized the $5,500,000 as income in our Statements of Operations as no divestiture of assets had occurred. Refer to Note 17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DUCING ACTIVITIES</t>
        </is>
      </c>
      <c r="B1" s="2" t="inlineStr">
        <is>
          <t>12 Months Ended</t>
        </is>
      </c>
    </row>
    <row r="2">
      <c r="B2" s="2" t="inlineStr">
        <is>
          <t>Dec. 31, 2021</t>
        </is>
      </c>
    </row>
    <row r="3">
      <c r="A3" s="3" t="inlineStr">
        <is>
          <t>OIL AND NATURAL GAS PRODUCING ACTIVITIES</t>
        </is>
      </c>
    </row>
    <row r="4">
      <c r="A4" s="4" t="inlineStr">
        <is>
          <t>OIL AND NATURAL GAS PRODUCING ACTIVITIES</t>
        </is>
      </c>
      <c r="B4" s="4" t="inlineStr">
        <is>
          <t>NOTE 7 – OIL AND NATURAL GAS PRODUCING ACTIVITIES Set forth below is certain information regarding the aggregate capitalized costs of oil and natural gas properties and costs incurred by the Company for its oil and natural gas property acquisitions, development and exploration activities: Net Capitalized Costs ​ ​ ​ ​ ​ ​ ​ ​ As of December 31, 2021 2020 Oil and natural gas properties, full cost method ​ $ 883,844,745 ​ $ 836,514,815 Financing lease asset subject to depreciation ​ ​ 1,422,487 ​ ​ 858,513 Fixed assets subject to depreciation ​ 2,089,722 ​ 1,520,890 Total Properties and Equipment ​ 887,356,954 ​ 838,894,218 Accumulated depletion, depreciation and amortization ​ (235,997,307) ​ (200,111,658) ​ ​ ​ ​ ​ ​ ​ Net Properties and Equipment ​ $ 651,359,647 ​ $ 638,782,560 ​ Net Costs Incurred in Oil and Gas Producing Activities ​ ​ ​ ​ ​ ​ ​ For the years Ended December 31, 2021 2020 Payments to purchase oil and natural gas properties ​ $ 1,368,437 ​ $ 1,317,313 Proceeds from divestiture of oil and natural gas properties ​ ​ (2,000,000) ​ ​ — Payments to develop oil and natural gas properties ​ ​ 51,302,131 ​ ​ 42,457,745 Payments to acquire or improve fixed assets subject to depreciation ​ ​ 568,832 ​ ​ 55,339 Total Net Costs Incurred ​ $ 51,239,400 ​ $ 43,830,3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NOTE 8 – DERIVATIVE FINANCIAL INSTRUMENTS The Company is exposed to fluctuations in crude oil and natural gas prices on its production. We can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From time to time the Company enters into derivative contracts to protect the Company’s cash flow from price fluctuation and maintain its capital programs. The Company has historically used either costless collars or swaps for this purpose. Oil derivative contracts are based on WTI Crude Oil prices and natural gas contacts are based on Henry Hub. A “costless collar” is the combination of two options, a put option (floor) and call option (ceiling) with the options structured so that the premium paid for the put option will be offset by the premium received from selling the call option. Similar to costless collars, there is no cost to enter into the swap contracts. On swap contracts, there is no spread and payments will be made or received based on the difference between WTI and the swap contract price. Throughout 2020 and 2021, the Company entered into additional derivative contracts in the form of oil swaps for 2022. The following tables reflect the details of those contracts: Oil derivative contracts ​ ​ ​ ​ ​ ​ ​ ​ ​ ​ Barrels ​ ​ Date entered into Period covered per day Swap price ​ ​ ​ ​ ​ ​ ​ ​ 2022 swaps ​ ​ 12/4/2020 Calendar year 2022 500 ​ $ 44.22 12/7/2020 Calendar year 2022 500 ​ ​ 44.75 12/10/2020 ​ Calendar year 2022 ​ 500 ​ ​ 44.97 12/17/2020 Calendar year 2022 250 ​ ​ 45.98 1/4/2021 ​ Calendar year 2022 250 ​ ​ 47.00 2/4/2021 ​ Calendar year 2022 ​ 250 ​ ​ 50.05 5/11/2021 Calendar year 2022 879 (1) ​ ​ 49.03 ​ (1) The notional quantity per the swap contract entered into on May 11, 2021 is for 26,750 barrels of oil per month. The 879 represents the daily amount on an annual basis. ​ We did not designate our derivative instruments as hedges for accounting purposes.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in the accompanying statements of operations. The following presents the impact of the Company’s contracts on its balance sheets for the periods indicated. ​ ​ ​ ​ ​ ​ ​ ​ As of December 31, ​ 2021 2020 Liabilities ​ ​ Commodity derivative instruments ​ $ 29,241,588 ​ $ 3,287,328 Derivative liabilities, current ​ $ 29,241,588 ​ $ 3,287,328 ​ ​ ​ ​ ​ ​ ​ Commodity derivative instruments ​ $ — ​ $ 869,273 Derivative liabilities, non-current ​ $ — ​ $ 869,273 ​ The components of “Gain (loss) on derivative contracts” are as follows for the respective periods: ​ ​ ​ ​ ​ ​ ​ ​ ​ ​ ​ For the years ended December 31, ​ 2021 2020 2019 Gain (loss) on oil derivative ​ $ (77,654,452) ​ $ 20,357,812 ​ $ (3,000,078) Gain (loss) on natural gas derivatives ​ (198,689) ​ 1,008,256 ​ — Gain (loss) on derivative contracts ​ $ (77,853,141) ​ $ 21,366,068 ​ $ (3,000,078) ​ The components of “Cash (paid) received for derivative settlements, net” are as follows for the respective periods: ​ ​ ​ ​ ​ ​ ​ ​ ​ ​ ​ For the years ended December 31, ​ 2021 2020 2019 Cash flows from operating activities ​ ​ ​ ​ ​ ​ ​ Cash (paid) received on oil derivatives ​ $ (53,511,332) ​ $ 22,522,591 ​ $ 63,054 Cash (paid) received on natural gas derivatives ​ 743,178 ​ — ​ — Cash (paid) received from derivative settlements ​ $ (52,768,154) ​ $ 22,522,591 ​ $ 63,054 ​ The use of derivative transactions involves the risk that the counterparties, which generally are financial institutions, will be unable to meet the financial terms of such transactions. All derivative contracts have been with lenders under our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As a result of the Acquisition, the Company evaluated the fair value of the assets acquired and the liabilities assumed. The Company recorded the oil and gas assets acquired in the Acquisition at the price paid. Prior to doing so, the Company determined that the price paid approximated the fair value of the net assets acquired. In doing so, the Company compared the price paid per BOE of existing production to comparable companies’ enterprise value per BOE of existing production. Additionally, the Company did an evaluation of the reserves acquired, based on varying percentages of the present value discounted at 10 percent (“PV-10”) of the different categories (PDP, PDNP and PUD) of the reserves. Based on these evaluations, we determined that the price paid was a reasonable approximation of the fair value of the oil and gas assets acquired. Given the significance of the unobservable nature of a number of the inputs, these are considered Level 3 on the fair value hierarchy. The Company recorded the prepaid expenses, joint interest billing receivables and revenues payable at the carrying value assumed from Wishbone. The carrying amounts of receivables and accounts payable and other current assets and liabilities approximate fair value because of the short-term maturities and/or liquid nature of these assets and liabilities.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further detail in Note 8). ​ ​ ​ ​ ​ ​ ​ ​ ​ ​ ​ ​ ​ ​ ​ Fair Value Measurement Classification ​ ​ Quoted prices in ​ ​ ​ ​ ​ ​ ​ ​ ​ ​ ​ Active Markets ​ ​ ​ ​ Significant ​ ​ ​ ​ ​ for Identical Assets ​ Significant Other ​ Unobservable ​ ​ ​ ​ ​ or (Liabilities) ​ Observable Inputs ​ Inputs ​ ​ ​ ​ (Level 1) (Level 2) (Level 3) Total As of December 31, 2020 ​ ​ ​ ​ ​ ​ ​ ​ ​ ​ ​ ​ ​ ​ ​ ​ ​ ​ ​ ​ ​ ​ ​ ​ ​ Commodity Derivatives - Liabilities ​ $ — ​ $ (4,156,601) ​ $ — ​ $ (4,156,601) ​ ​ ​ ​ ​ ​ ​ ​ ​ ​ ​ ​ ​ Total ​ $ — ​ $ (4,156,601) ​ $ — ​ $ (4,156,601) ​ ​ ​ ​ ​ ​ ​ ​ ​ ​ ​ ​ ​ As of December 31, 2021 ​ ​ ​ ​ ​ ​ ​ ​ ​ ​ ​ ​ ​ ​ ​ ​ ​ ​ ​ ​ ​ ​ ​ ​ ​ Commodity Derivatives - Liabilities ​ $ — ​ $ (29,241,588) ​ $ — ​ $ (29,241,588) ​ ​ ​ ​ ​ ​ ​ ​ ​ ​ ​ ​ ​ Total ​ $ — ​ $ (29,241,588) ​ $ — ​ $ (29,241,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12 Months Ended</t>
        </is>
      </c>
    </row>
    <row r="2">
      <c r="B2" s="2" t="inlineStr">
        <is>
          <t>Dec. 31, 2021</t>
        </is>
      </c>
    </row>
    <row r="3">
      <c r="A3" s="3" t="inlineStr">
        <is>
          <t>REVOLVING LINE OF CREDIT</t>
        </is>
      </c>
    </row>
    <row r="4">
      <c r="A4" s="4" t="inlineStr">
        <is>
          <t>REVOLVING LINE OF CREDIT</t>
        </is>
      </c>
      <c r="B4" s="4" t="inlineStr">
        <is>
          <t>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 NOTE 10 – REVOLVING LINE OF CREDIT On July 1, 2014, the Company entered into a Credit Agreement with SunTrust Bank, as lender, issuing bank and administrative agent for several banks and other financial institutions and lenders (the “Administrative Agent”), which was amended on June 14, 2018, May 18, 2016, July 24, 2015, and June 26, 2015. In April 2019, the Company amended and restated its Credit Agreement with the Administrative Agent (as amended and restated, the “Credit Facility”). The amendment and restatement of the Credit Facility, among other things, increased the maximum borrowing amount to $1 billion, extended the maturity date through April 2024 and made other modifications to the terms of the Credit Facility. This Credit Facility was amended on December 23, 2020 and June 17, 2020. The latest amendment adjusted the borrowing base to $350 million and made other modifications to the terms of the Credit Facility. The Credit Facility is secured by a first lien on substantially all of the Company’s assets. The Borrowing Base is subject to periodic redeterminations, mandatory reductions and further adjustments from time to time. The Borrowing Base is redetermined semi-annually on each May 1 and November 1. The Borrowing Base is subject to reduction in certain circumstances such as the sale or disposition of certain oil and gas properties of the Company or its subsidiaries and cancellation of certain hedging positions. The Credit Facility allows for Eurodollar Loans and Base Rate Loans (as respectively defined in the Credit Facility). The interest rate on each Eurodollar Loan will be the adjusted LIBOR for the applicable interest period plus a margin between 2.5% and 3.5% (depending on the then-current level of Borrowing Base usage). The annual interest rate on each Base Rate Loan is (a) the greatest of (i) the Administrative Agent’s prime lending rate, (ii) the Federal Funds Rate (as defined in the Credit Facility) plus 0.5% per annum, (iii) the adjusted LIBOR determined on a daily basis for an interest period of one-month, plus 1.00% per annum and (iv) 0.00% per annum, plus (b) a margin between 1.5% and 2.5% (depending on the then-current level of Borrowing Base usage). The Credit Facility contains certain covenants, which, among other things, require the maintenance of (i) a total Leverage Ratio (outstanding debt to adjusted earnings before interest, taxes, depreciation and amortization) of not more than 4.0 to 1.0 and (ii) a minimum ratio of Current Assets to Current Liabilities (as such terms are defined in the Credit Facility) of 1.0 to 1.0. The amendment to the credit facility in June 2020 allowed for a Leverage Ratio of not greater than 4.75 to 1 as of the last day of the fiscal quarter ending September 30, 2020. The December 2020 amendment permitted a total Leverage Ratio not greater than 4.25 for the period ending March 31, 2021. The Credit Facility also contains other customary affirmative and negative covenants and events of default. As of December 31, 2021, $290,000,000 was outstanding on the Credit Facility. We are in compliance with all covenants contained in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t>
        </is>
      </c>
    </row>
    <row r="4">
      <c r="A4" s="4" t="inlineStr">
        <is>
          <t>ASSET RETIREMENT OBLIGATION</t>
        </is>
      </c>
      <c r="B4" s="4" t="inlineStr">
        <is>
          <t xml:space="preserve">NOTE 11 – ASSET RETIREMENT OBLIGATION A reconciliation of the asset retirement obligation for the years ended December 31, 2019, 2020 and 2021 is as follows: ​ ​ ​ ​ Balance, December 31, 2018 ​ $ 13,055,797 Liabilities acquired ​ ​ 3,745,642 Liabilities incurred ​ ​ 631,727 Liabilities settled ​ ​ (1,589,654) Accretion expense ​ ​ 943,707 Balance, December 31, 2019 ​ $ 16,787,219 Liabilities incurred ​ ​ 99,436 Liabilities settled ​ ​ (710,577) Revision of estimate (1) ​ ​ 34,441 Accretion expense ​ ​ 906,616 Balance, December 31, 2020 ​ $ 17,117,135 Liabilities acquired ​ $ 662,705 Liabilities incurred ​ ​ 171,390 Liabilities sold ​ ​ (2,934,126) Liabilities settled ​ ​ (904,514) Revision of estimate (1) ​ ​ 435,419 Accretion expense ​ ​ 744,045 Balance, December 31, 2021 ​ $ 15,292,05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2 – STOCKHOLDERS’ EQUITY The Company is authorized to issue 225,000,000 shares of common stock, with a par value of $0.001 per share, and 50,000,000 shares of preferred stock with a par value per share of $0.001 per share. Issuance of equity instruments in public and private offerings Concurrently with the underwritten public offering, the Company closed on a registered direct offering of (i) 3,500,000 shares of common stock, (ii) 3,300,000 Pre-Funded Warrants and (iii) 6,800,000 Common Warrants at a combined purchase price of $0.70 per share of common stock and Pre-Funded Warrants. The Common Warrants have a term of five years and an exercise price of $0.80 per share. Gross proceeds totaled $4,756,700. Total gross proceeds from the 2020 underwritten public offering and the registered direct Common stock issued pursuant to warrant exercise - Common stock issued in property acquisition – The shares were valued at February 25, 2019, the date of the signing of the Purchase and Sale Agreement. The price on February 25, 2019 was $6.19 per share. The aggregate value of the shares issued, based on this price, was $28,331,327. In April 2020, 16,702 shares of common stock were returned and cancelled as settlement of post-closing adjustments. The shares were valued at February 25, 2019, the date of the signing of the Purchase and Sale Agreement. The price on February 25, 2019 was $6.19 per share. The aggregate value of the shares returned, based on this price, was $103,385. Common Stock Issued for option exercises ​ ​ ​ ​ ​ ​ ​ ​ ​ ​ ​ ​ ​ ​ ​ ​ ​ ​ ​ ​ ​ ​ ​ ​ ​ ​ ​ Stock price on Aggregate value ​ ​ Options ​ Exercise ​ Shares ​ Shares ​ Cash paid at ​ date of exercise ​ of shares retained ​ ​ exercised ​ price ($) ​ issued ​ retained ​ exercise ($) ​ ($) ​ ($) 2021 100,000 ​ $ 2.00 100,000 — ​ $ 200,000 ​ $ 3.14 ​ $ — ​ ​ ​ ​ ​ ​ ​ ​ ​ ​ ​ ​ ​ ​ ​ ​ ​ ​ ​ 2021 Totals 100,000 ​ ​ 100,000 — ​ $ 200,000 ​ ​ ​ ​ ​ — 2021 Weighted Averages ​ ​ $ 2.00 ​ ​ ​ ​ ​ $ 3.1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STOCK OPTIONS, RESTRICTED STOCK AWARD PLAN AND 401(k)</t>
        </is>
      </c>
      <c r="B1" s="2" t="inlineStr">
        <is>
          <t>12 Months Ended</t>
        </is>
      </c>
    </row>
    <row r="2">
      <c r="B2" s="2" t="inlineStr">
        <is>
          <t>Dec. 31, 2021</t>
        </is>
      </c>
    </row>
    <row r="3">
      <c r="A3" s="3" t="inlineStr">
        <is>
          <t>EMPLOYEE STOCK OPTIONS, RESTRICTED STOCK AWARD PLAN AND 401(k)</t>
        </is>
      </c>
    </row>
    <row r="4">
      <c r="A4" s="4" t="inlineStr">
        <is>
          <t>EMPLOYEE STOCK OPTIONS, RESTRICTED STOCK AWARD PLAN AND 401(k)</t>
        </is>
      </c>
      <c r="B4" s="4" t="inlineStr">
        <is>
          <t>NOTE 13 – EMPLOYEE STOCK OPTIONS, RESTRICTED STOCK AWARD PLAN AND 401(k) In June 2020, officers and directors of the Company voluntarily returned stock options that had previously been granted to them. In total, 2,265,000 options with a weighted average exercise price of $6.87 per share were returned to and cancelled by the Company. No grants, cash payments or other consideration has been or will be made to replace the options or otherwise in connection with the return. As a result of the return and cancellation of the options, the Company incurred additional compensation expense of $768,379. During October and December 2020, as a result of changes to the executive team and the Board of Directors (the “Board”) of the Company, the Company accelerated the vesting of 1,131,955 shares of restricted stock and as a result of such acceleration, the Company incurred additional compensation expense of $2,361,362. Compensation expense charged against income for share-based awards during the years ended December 31, 2021, 2020, and 2019 was $2,418,323, $5,364,162,and $3,082,625, respectively. These amounts are included in general and administrative expense in the Statements of Operations. In 2011, the Board approved and adopted a long-term incentive plan (the “2011 Plan”), which was subsequently approved and amended by the shareholders. There were 341,155 shares eligible for grant, either as stock options or as restricted stock, as of December 31, 2021. In 2021, the Board approved and adopted The Omnibus Incentive Plan (the “2021 Plan”), which was subsequently approved and amended by the shareholders at the 2021 Annual Meeting. There were 7,814,128 shares eligible for grant, either as stock options or as restricted stock, as of December 31, 2021. Employee Stock Options from the grant date. A summary of the status of the stock options as of December 31, 2021, 2020, and 2019 and changes during the years ended December 31, 2021, 2020, and 2019 is as follows: ​ ​ ​ ​ ​ ​ ​ ​ ​ ​ ​ ​ ​ ​ ​ ​ ​ ​ 2021 2020 2019 ​ ​ ​ ​ Weighted- ​ ​ ​ Weighted- ​ ​ ​ Weighted- ​ ​ ​ ​ Average ​ ​ ​ Average ​ ​ ​ Average ​ Options Exercise Price Options Exercise Price Options Exercise Price Outstanding at beginning of the year 465,500 ​ $ 3.26 2,748,500 ​ $ 6.28 2,751,000 ​ $ 6.28 Issued — ​ — — ​ — — ​ — Forfeited or rescinded — ​ — (2,283,000) ​ 6.89 (2,500) ​ 11.70 Exercised (100,000) ​ 2.00 — ​ — — ​ — ​ ​ ​ ​ ​ ​ ​ ​ ​ ​ ​ ​ ​ ​ ​ ​ Outstanding at end of year 365,500 ​ $ 3.61 465,500 ​ $ 3.26 2,748,500 ​ $ 6.28 ​ ​ ​ ​ ​ ​ ​ ​ ​ ​ ​ ​ ​ ​ ​ ​ Exercisable at end of year 365,500 ​ $ 3.61 455,300 ​ $ 3.11 2,506,700 ​ $ 5.78 ​ For the years ended December 31, 2021, 2020, and 2019 the Company incurred share-based compensation expense related to stock options of $20,934, $927,559, and $625,855, respectively. As of December 31, 2021, the Company had $0 of unrecognized compensation cost related to stock options. The aggregate intrinsic value of options vested and expected to vest as of December 31, 2021 was $82,600. The aggregate intrinsic value of options exercisable at December 31, 2021 was $82,600. The year-end intrinsic values are based on a December 31, 2021 closing stock price of $2.28. Stock options exercised of 100,000 in 2021 had an aggregate intrinsic value on the date of exercise of $114,000. No stock options were exercised in 2020 or 2019. The following table summarizes information related to the Company’s stock options outstanding as of December 31, 2021: ​ ​ ​ ​ ​ ​ ​ ​ ​ ​ ​ Options Outstanding ​ ​ ​ ​ ​ Weighted- ​ ​ ​ ​ ​ ​ Average ​ ​ ​ ​ ​ ​ ​ Remaining ​ ​ ​ ​ ​ Number ​ Contractual Life ​ Number Exercise price ​ Outstanding ​ (in years) ​ Exercisable $ 2.00 ​ 295,000 2.00 295,000 ​ 5.50 ​ 5,000 2.21 5,000 ​ 14.54 ​ 10,000 3.74 10,000 ​ 8.00 ​ 4,500 3.92 4,500 ​ 6.42 ​ 15,000 4.34 15,000 ​ 11.75 ​ 36,000 4.95 36,000 ​ ​ ​ 365,500 ​ 2.46 365,500 ​ Restricted stock grants ​ ​ ​ ​ ​ # of shares of Grant date restricted stock April 9,2019 10,400 May 30, 2019 ​ 5,000 July 9,2019 ​ 5,000 September 13, 2019 10,000 December 21, 2019 627,205 October 1, 2020 ​ 900,000 October 26,2020 ​ 150,000 December 15,2020 ​ 930,000 April 30, 2021 ​ 33,950 June 17, 2021 ​ 1,162,152 July 6, 2021 ​ 11,824 July 12, 2021 ​ 4,007 September 1, 2021 ​ 10,417 September 8, 2021 ​ 3,306 ​ Restricted stock grants prior to 2020 vest at the rate of 20% each year over five years beginning one year from the date granted. Restricted stock grants in 2020 and 2021 vest at a rate of 33% each year over three years beginning one year from the date granted for all employees; for members of the Company’s Board of Directors, the restricted stock grants vest on the earliest of (i) the day before the next shareholder meeting or (ii) the first anniversary of the date of the award. A summary of the status of restricted stock grants as of December 31, 2021 and 2020 and changes during the years ended December 31, 2021, 2020 and 2019 is as follows: ​ ​ ​ ​ ​ ​ ​ ​ ​ ​ ​ ​ ​ ​ ​ ​ ​ ​ 2021 ​ 2020 2019 ​ ​ Weighted- ​ ​ ​ ​ ​ ​ ​ ​ ​ ​ Average ​ ​ ​ ​ ​ ​ ​ ​ ​ ​ ​ ​ ​ Grant ​ ​ ​ Weighted- ​ ​ Weighted- ​ ​ ​ ​ Date Fair ​ ​ ​ Average Grant ​ ​ Average Grant ​ Restricted stock Value Restricted stock Date Fair Value Restricted stock Date Fair Value Outstanding at beginning of year 2,132,297 $ 2.94 1,341,889 $ 4.99 ​ 878,360 ​ $ 7.33 Granted 1,225,656 2.77 1,980,000 0.71 ​ 657,605 ​ ​ 2.63 Forfeited or rescinded — — (9,200) 3.97 ​ (6,940) ​ ​ 4.23 Vested (785,357) 1.37 (1,180,392) 4.97 ​ (187,136) ​ ​ 7.79 Outstanding at end of year 2,572,596 $ 1.75 2,132,297 $ 2.94 ​ 1,341,889 ​ $ 4.99 ​ For the years ended December 31, 2021, 2020 and 2019, the Company incurred share-based compensation expense related to restricted stock grants of $2,225,895, $4,436,603, and $2,456,770, respectively. As of December 31, 2021, the Company had $2,721,852 of unrecognized compensation cost related to restricted stock grants that will be recognized over a weighted average period of 2.02 years. During 2021, 2020, and 2019, 785,357, 1,180,392, and 187,136 shares of restricted stock vested, respectively. At the dates of vesting those shares had an aggregate intrinsic value of $2,049,603, $801,133, and $494,605, respectively. Performance Stock Units - ​ ​ ​ ​ ​ ​ ​ ​ 2021 ​ ​ ​ ​ Weighted- ​ ​ ​ ​ Average ​ ​ Performance ​ Grant Date ​ Stock Units Fair Value Outstanding at beginning of year — ​ $ — Granted 860,216 ​ 3.87 Forfeited or rescinded — ​ — Vested — ​ — ​ ​ ​ ​ ​ ​ Outstanding at end of year 860,216 ​ $ 3.87 ​ For the year ended December 31, 2021, the Company incurred share-based compensation expense related to the 2021 PSU Awards of $171,494. As of December 31, 2021, the Company had $3,348,851 of unrecognized compensation cost related to the 2021 PSU Awards that will be recognized over a weighted average period of 2 years . ​ 401(k) Plan The following table presents the matching contributions expense recognized for the Company’s 401(k) plan for the years ended December 31, 2021, 2020, and 2019. ​ ​ ​ ​ ​ ​ ​ ​ ​ 2021 2020 2019 Employer safe harbor match ​ 228,273 ​ 138,977 59,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2408316</v>
      </c>
      <c r="C3" s="6" t="n">
        <v>3578634</v>
      </c>
    </row>
    <row r="4">
      <c r="A4" s="4" t="inlineStr">
        <is>
          <t>Accounts receivable</t>
        </is>
      </c>
      <c r="B4" s="5" t="n">
        <v>24026807</v>
      </c>
      <c r="C4" s="5" t="n">
        <v>14997979</v>
      </c>
    </row>
    <row r="5">
      <c r="A5" s="4" t="inlineStr">
        <is>
          <t>Joint interest billing receivable</t>
        </is>
      </c>
      <c r="B5" s="5" t="n">
        <v>2433811</v>
      </c>
      <c r="C5" s="5" t="n">
        <v>1327262</v>
      </c>
    </row>
    <row r="6">
      <c r="A6" s="4" t="inlineStr">
        <is>
          <t>Derivative receivable</t>
        </is>
      </c>
      <c r="C6" s="5" t="n">
        <v>499906</v>
      </c>
    </row>
    <row r="7">
      <c r="A7" s="4" t="inlineStr">
        <is>
          <t>Prepaid expenses and retainers</t>
        </is>
      </c>
      <c r="B7" s="5" t="n">
        <v>938029</v>
      </c>
      <c r="C7" s="5" t="n">
        <v>396109</v>
      </c>
    </row>
    <row r="8">
      <c r="A8" s="4" t="inlineStr">
        <is>
          <t>Total Current Assets</t>
        </is>
      </c>
      <c r="B8" s="5" t="n">
        <v>29806963</v>
      </c>
      <c r="C8" s="5" t="n">
        <v>20799890</v>
      </c>
    </row>
    <row r="9">
      <c r="A9" s="3" t="inlineStr">
        <is>
          <t>Properties and Equipment</t>
        </is>
      </c>
    </row>
    <row r="10">
      <c r="A10" s="4" t="inlineStr">
        <is>
          <t>Oil and natural gas properties, full cost method</t>
        </is>
      </c>
      <c r="B10" s="5" t="n">
        <v>883844745</v>
      </c>
      <c r="C10" s="5" t="n">
        <v>836514815</v>
      </c>
    </row>
    <row r="11">
      <c r="A11" s="4" t="inlineStr">
        <is>
          <t>Financing lease asset subject to depreciation</t>
        </is>
      </c>
      <c r="B11" s="5" t="n">
        <v>1422487</v>
      </c>
      <c r="C11" s="5" t="n">
        <v>858513</v>
      </c>
    </row>
    <row r="12">
      <c r="A12" s="4" t="inlineStr">
        <is>
          <t>Fixed assets subject to depreciation</t>
        </is>
      </c>
      <c r="B12" s="5" t="n">
        <v>2089722</v>
      </c>
      <c r="C12" s="5" t="n">
        <v>1520890</v>
      </c>
    </row>
    <row r="13">
      <c r="A13" s="4" t="inlineStr">
        <is>
          <t>Total Properties and Equipment</t>
        </is>
      </c>
      <c r="B13" s="5" t="n">
        <v>887356954</v>
      </c>
      <c r="C13" s="5" t="n">
        <v>838894218</v>
      </c>
    </row>
    <row r="14">
      <c r="A14" s="4" t="inlineStr">
        <is>
          <t>Accumulated depreciation, depletion and amortization</t>
        </is>
      </c>
      <c r="B14" s="5" t="n">
        <v>-235997307</v>
      </c>
      <c r="C14" s="5" t="n">
        <v>-200111658</v>
      </c>
    </row>
    <row r="15">
      <c r="A15" s="4" t="inlineStr">
        <is>
          <t>Net Properties and Equipment</t>
        </is>
      </c>
      <c r="B15" s="5" t="n">
        <v>651359647</v>
      </c>
      <c r="C15" s="5" t="n">
        <v>638782560</v>
      </c>
    </row>
    <row r="16">
      <c r="A16" s="4" t="inlineStr">
        <is>
          <t>Operating lease asset</t>
        </is>
      </c>
      <c r="B16" s="5" t="n">
        <v>1277253</v>
      </c>
      <c r="C16" s="5" t="n">
        <v>1494399</v>
      </c>
    </row>
    <row r="17">
      <c r="A17" s="4" t="inlineStr">
        <is>
          <t>Deferred financing costs</t>
        </is>
      </c>
      <c r="B17" s="5" t="n">
        <v>1713466</v>
      </c>
      <c r="C17" s="5" t="n">
        <v>2379348</v>
      </c>
    </row>
    <row r="18">
      <c r="A18" s="4" t="inlineStr">
        <is>
          <t>Total Assets</t>
        </is>
      </c>
      <c r="B18" s="5" t="n">
        <v>684157329</v>
      </c>
      <c r="C18" s="5" t="n">
        <v>663456197</v>
      </c>
    </row>
    <row r="19">
      <c r="A19" s="3" t="inlineStr">
        <is>
          <t>Current Liabilities</t>
        </is>
      </c>
    </row>
    <row r="20">
      <c r="A20" s="4" t="inlineStr">
        <is>
          <t>Accounts payable</t>
        </is>
      </c>
      <c r="B20" s="5" t="n">
        <v>46233452</v>
      </c>
      <c r="C20" s="5" t="n">
        <v>32500081</v>
      </c>
    </row>
    <row r="21">
      <c r="A21" s="4" t="inlineStr">
        <is>
          <t>Financing lease liability</t>
        </is>
      </c>
      <c r="B21" s="5" t="n">
        <v>316514</v>
      </c>
      <c r="C21" s="5" t="n">
        <v>295311</v>
      </c>
    </row>
    <row r="22">
      <c r="A22" s="4" t="inlineStr">
        <is>
          <t>Operating lease liability</t>
        </is>
      </c>
      <c r="B22" s="5" t="n">
        <v>290766</v>
      </c>
      <c r="C22" s="5" t="n">
        <v>859017</v>
      </c>
    </row>
    <row r="23">
      <c r="A23" s="4" t="inlineStr">
        <is>
          <t>Derivative liabilities</t>
        </is>
      </c>
      <c r="B23" s="5" t="n">
        <v>29241588</v>
      </c>
      <c r="C23" s="5" t="n">
        <v>3287328</v>
      </c>
    </row>
    <row r="24">
      <c r="A24" s="4" t="inlineStr">
        <is>
          <t>Notes Payable</t>
        </is>
      </c>
      <c r="B24" s="5" t="n">
        <v>586410</v>
      </c>
    </row>
    <row r="25">
      <c r="A25" s="4" t="inlineStr">
        <is>
          <t>Total Current Liabilities</t>
        </is>
      </c>
      <c r="B25" s="5" t="n">
        <v>76668730</v>
      </c>
      <c r="C25" s="5" t="n">
        <v>36941737</v>
      </c>
    </row>
    <row r="26">
      <c r="A26" s="3" t="inlineStr">
        <is>
          <t>Noncurrent Liabilities</t>
        </is>
      </c>
    </row>
    <row r="27">
      <c r="A27" s="4" t="inlineStr">
        <is>
          <t>Deferred income taxes</t>
        </is>
      </c>
      <c r="B27" s="5" t="n">
        <v>90292</v>
      </c>
    </row>
    <row r="28">
      <c r="A28" s="4" t="inlineStr">
        <is>
          <t>Revolving line of credit</t>
        </is>
      </c>
      <c r="B28" s="5" t="n">
        <v>290000000</v>
      </c>
      <c r="C28" s="5" t="n">
        <v>313000000</v>
      </c>
    </row>
    <row r="29">
      <c r="A29" s="4" t="inlineStr">
        <is>
          <t>Financing lease liability, less current portion</t>
        </is>
      </c>
      <c r="B29" s="5" t="n">
        <v>343727</v>
      </c>
      <c r="C29" s="5" t="n">
        <v>126857</v>
      </c>
    </row>
    <row r="30">
      <c r="A30" s="4" t="inlineStr">
        <is>
          <t>Operating lease liability, less current portion</t>
        </is>
      </c>
      <c r="B30" s="5" t="n">
        <v>1138319</v>
      </c>
      <c r="C30" s="5" t="n">
        <v>635382</v>
      </c>
    </row>
    <row r="31">
      <c r="A31" s="4" t="inlineStr">
        <is>
          <t>Derivative liabilities</t>
        </is>
      </c>
      <c r="C31" s="5" t="n">
        <v>869273</v>
      </c>
    </row>
    <row r="32">
      <c r="A32" s="4" t="inlineStr">
        <is>
          <t>Asset retirement obligations</t>
        </is>
      </c>
      <c r="B32" s="5" t="n">
        <v>15292054</v>
      </c>
      <c r="C32" s="5" t="n">
        <v>17117135</v>
      </c>
    </row>
    <row r="33">
      <c r="A33" s="4" t="inlineStr">
        <is>
          <t>Total Liabilities</t>
        </is>
      </c>
      <c r="B33" s="5" t="n">
        <v>383533122</v>
      </c>
      <c r="C33" s="5" t="n">
        <v>368690384</v>
      </c>
    </row>
    <row r="34">
      <c r="A34" s="3" t="inlineStr">
        <is>
          <t>Stockholders' Equity</t>
        </is>
      </c>
    </row>
    <row r="35">
      <c r="A35" s="4" t="inlineStr">
        <is>
          <t>Preferred stock - $0.001 par value; 50,000,000 shares authorized; no shares issued or outstanding</t>
        </is>
      </c>
      <c r="B35" s="5" t="n">
        <v>0</v>
      </c>
      <c r="C35" s="5" t="n">
        <v>0</v>
      </c>
    </row>
    <row r="36">
      <c r="A36" s="4" t="inlineStr">
        <is>
          <t>Common stock - $0.001 par value; 225,000,000 shares authorized; 100,192,562 shares and 85,868,287 shares issued and outstanding, respectively</t>
        </is>
      </c>
      <c r="B36" s="5" t="n">
        <v>100193</v>
      </c>
      <c r="C36" s="5" t="n">
        <v>85568</v>
      </c>
    </row>
    <row r="37">
      <c r="A37" s="4" t="inlineStr">
        <is>
          <t>Additional paid-in capital</t>
        </is>
      </c>
      <c r="B37" s="5" t="n">
        <v>553472292</v>
      </c>
      <c r="C37" s="5" t="n">
        <v>550951415</v>
      </c>
    </row>
    <row r="38">
      <c r="A38" s="4" t="inlineStr">
        <is>
          <t>Accumulated deficit</t>
        </is>
      </c>
      <c r="B38" s="5" t="n">
        <v>-252948278</v>
      </c>
      <c r="C38" s="5" t="n">
        <v>-256271170</v>
      </c>
    </row>
    <row r="39">
      <c r="A39" s="4" t="inlineStr">
        <is>
          <t>Total Stockholders' Equity</t>
        </is>
      </c>
      <c r="B39" s="5" t="n">
        <v>300624207</v>
      </c>
      <c r="C39" s="5" t="n">
        <v>294765813</v>
      </c>
    </row>
    <row r="40">
      <c r="A40" s="4" t="inlineStr">
        <is>
          <t>Total Liabilities and Stockholders' Equity</t>
        </is>
      </c>
      <c r="B40" s="6" t="n">
        <v>684157329</v>
      </c>
      <c r="C40" s="6" t="n">
        <v>663456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4 – RELATED PARTY TRANSACTIONS The Company leased office space in Tulsa, Oklahoma, from Arenaco, LLC (“Arenaco”), a company that is owned by two stockholders of the Company, Mr. Rochford, former Chairman of the Board, and Mr. McCabe, a former Director of the Company. During the years ended December 31, 2021, 2020, and 2019, the Company paid $10,000, $60,000, and $60,000, respectively, to Arenaco. The month-to-month Arenaco lease was terminated as of March 31, 2021. ​ During June 2021, the Company began using Pro-Ject Chemicals, LLC (“PJ Chemicals”) to perform various chemical services on its wells. As publicly disclosed on the Company’s website, Paul D. McKinney, Chief Executive Officer and Chairman of the Board, is a member of the board of directors of Pro-Ject Holdings, LLC, a privately owned oil field chemical services company and parent of PJ Chemicals. Mr. McKinney owns .34% of the shares of Pro-Ject Holdings, LLC. During the year ended December 31, 2021, the Company paid $117,830 to PJ Chemicals. As of December 31, 2021 the Company had accounts payable of $37,641 due to PJ Chemic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t>
        </is>
      </c>
    </row>
    <row r="4">
      <c r="A4" s="4" t="inlineStr">
        <is>
          <t>COMMITMENTS AND CONTINGENT LIABILITIES</t>
        </is>
      </c>
      <c r="B4" s="4" t="inlineStr">
        <is>
          <t xml:space="preserve">NOTE 15 – COMMITMENTS AND CONTINGENT LIABILITIES Standby Letters of Credit Surety Bo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6 – INCOME TAXES For the years ended December 31, 2021, 2020, and 2019, components of our provision for income taxes are as follows: ​ ​ ​ ​ ​ ​ ​ ​ ​ ​ Provision for Income Taxes 2021 2020 2019 Federal Deferred Tax ​ $ — ​ $ (6,001,176) ​ $ 13,787,654 State Deferred Tax ​ ​ 90,342 ​ ​ — ​ ​ — Provision for Income Taxes ​ $ 90,342 ​ $ (6,001,176) ​ $ 13,787,654 ​ The following is a reconciliation of income taxes computed using the U.S. federal statutory rate to the provision for income taxes: ​ ​ ​ ​ ​ ​ ​ ​ ​ ​ Rate Reconciliation 2021 2020 2019 Pre-tax book income ​ $ 3,413,234 ​ $ (259,413,004) ​ $ 43,284,205 Tax at federal statutory rate ​ $ 716,779 ​ $ (54,476,731) ​ $ 9,089,683 Excess tax benefit from stock option exercises and restricted stock vesting ​ ​ (175,187) ​ (1,109,379) ​ 4,055,418 Adjust prior estimates to tax return ​ ​ 2,938,948 ​ (1,930,994) ​ 19 States taxes, net of federal benefit ​ ​ 430,654 ​ (964,393) ​ 160,913 Adjustment for change in future effective tax rate (1) ​ ​ — ​ — ​ 479,222 Valuation allowance ​ ​ (3,827,194) ​ ​ 52,161,412 ​ ​ — Non-deductible expenses and other ​ ​ 6,342 ​ ​ 318,909 ​ ​ 2,399 Provision for Income Taxes ​ $ 90,342 ​ $ (6,001,176) ​ $ 13,787,654 ​ (1) The acquisition of the Northwest Shelf assets from Wishbone included properties in the State of New Mexico. The tax rates associated with the State of New Mexico adjusted our overall tax rate from 21% to 21.29% . This resulted in an additional tax expense during the year ended December 31, 2019 of $479,222 . The net deferred taxes consisted of the following as of December 31, 2021 and 2020: ​ ​ ​ ​ ​ ​ ​ 12/31/2021 12/31/2020 ​ ​ Total ​ Total Deferred Tax Assets ​ ​ Net operating loss (NOL) carryforward ​ 60,155,112 ​ 54,185,183 Equity compensation ​ 691,076 ​ 3,350,361 Asset retirement obligation ​ 3,348,875 ​ 4,604,906 Fair market value of derivatives ​ 6,403,745 ​ 888,266 Accrued expense ​ 5,049 ​ — Others 56,028 55,746 Gross Deferred Tax Assets 70,659,885 63,084,462 Less: valuation allowance (48,334,217) (52,161,412) Net Deferred Tax Assets 22,325,668 10,923,050 ​ ​ ​ ​ ​ Deferred Tax Liabilities Propety and equipment (22,415,959) (10,923,050) Net Deferred Liabilties (22,415,959) (10,923,050) ​ ​ ​ ​ ​ Net Deferred Tax Asset/(Liabilities) (90,292) — ​ Note that the presentation of the December 31, 2020 income tax, rate reconciliation and deferred tax tables have been adjusted to conform to current year presentation. The total income tax expense, net deferred tax asset and deferred tax liability balances remain the same as prior year. ​ As of December 31, 2021, the Company had net operating loss carryforwards for federal income tax reporting purposes of approximately $108.9 million which, if unused, will begin to expire in 2027 and fully expire in 2037 and an additional $176.7 million that can be carried forward indefinitely. Because of the change in ownership provisions of the Code, use of a portion of our federal NOLs may be limited in future periods. As of December 31, 2021, we carried a valuation allowance against our federal and state deferred tax assets of $48,334,217. We have considered both the positive and negative evidence in determining whether it was more likely than not that some portion or all of our deferred tax assets will be realized. The amount of deferred tax assets considered realizable could, however, be adjusted if estimates of future taxable income during the carryforward period are reduced or increased or if objective negative evidence is no longer present and additional weight is given to subjective positive evidence, including projections for growth. The valuation allowance along with $22,415,959 of deferred tax liabilities bring our net deferred position to a deferred tax liability of $90,292. The net deferred tax liability recognized on our balance sheet as of December 31, 2021 is attributable to certain state deferred tax liabilities associated with property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GAL MATTERS</t>
        </is>
      </c>
      <c r="B1" s="2" t="inlineStr">
        <is>
          <t>12 Months Ended</t>
        </is>
      </c>
    </row>
    <row r="2">
      <c r="B2" s="2" t="inlineStr">
        <is>
          <t>Dec. 31, 2021</t>
        </is>
      </c>
    </row>
    <row r="3">
      <c r="A3" s="3" t="inlineStr">
        <is>
          <t>LEGAL MATTERS.</t>
        </is>
      </c>
    </row>
    <row r="4">
      <c r="A4" s="4" t="inlineStr">
        <is>
          <t>LEGAL MATTERS</t>
        </is>
      </c>
      <c r="B4" s="4" t="inlineStr">
        <is>
          <t>NOTE 17 – LEGAL MATTERS The Company is a defendant in a lawsuit in Harris County District Court, Houston, Texas, styled EPUS Permian Assets, LLC, v. Ring Energy,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8 – SUBSEQUENT EVENTS Effective February 1, 2022, the Company entered into a derivative contract with its lender for 1,000 barrels of oil per day for the remainder of 2022 (total notional quantity of 334,000 barrels). Fixed swap prices range vary by month, ranging from $90.78 per barrel in February to $80.01 per barrel by the end of the year, with a weighted average swap price of $84.61 per barre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1</t>
        </is>
      </c>
    </row>
    <row r="3">
      <c r="A3" s="3" t="inlineStr">
        <is>
          <t>ORGANIZATION, BASIS OF PRESENTATION AND SUMMARY OF SIGNIFICANT ACCOUNTING POLICIES</t>
        </is>
      </c>
    </row>
    <row r="4">
      <c r="A4" s="4" t="inlineStr">
        <is>
          <t>Organization and Nature of Operations</t>
        </is>
      </c>
      <c r="B4" s="4" t="inlineStr">
        <is>
          <t xml:space="preserve">Organization and Nature of Operations – </t>
        </is>
      </c>
    </row>
    <row r="5">
      <c r="A5" s="4" t="inlineStr">
        <is>
          <t>Reclassifications</t>
        </is>
      </c>
      <c r="B5" s="4" t="inlineStr">
        <is>
          <t xml:space="preserve">Reclassifications – </t>
        </is>
      </c>
    </row>
    <row r="6">
      <c r="A6" s="4" t="inlineStr">
        <is>
          <t>Use of Estimates</t>
        </is>
      </c>
      <c r="B6" s="4" t="inlineStr">
        <is>
          <t>Use of Estimates</t>
        </is>
      </c>
    </row>
    <row r="7">
      <c r="A7" s="4" t="inlineStr">
        <is>
          <t>Fair Value Measurements</t>
        </is>
      </c>
      <c r="B7" s="4" t="inlineStr">
        <is>
          <t>Fair Value Measurements</t>
        </is>
      </c>
    </row>
    <row r="8">
      <c r="A8" s="4" t="inlineStr">
        <is>
          <t>Fair Value of Financial Instruments</t>
        </is>
      </c>
      <c r="B8" s="4" t="inlineStr">
        <is>
          <t>Fair Values of Financial Instruments</t>
        </is>
      </c>
    </row>
    <row r="9">
      <c r="A9" s="4" t="inlineStr">
        <is>
          <t>Fair Value of Non-financial Assets and Liabilities</t>
        </is>
      </c>
      <c r="B9" s="4" t="inlineStr">
        <is>
          <t>Fair Value of Non-financial Assets and Liabilities</t>
        </is>
      </c>
    </row>
    <row r="10">
      <c r="A10" s="4" t="inlineStr">
        <is>
          <t>Concentration of Credit Risk and Accounts Receivable</t>
        </is>
      </c>
      <c r="B10" s="4" t="inlineStr">
        <is>
          <t>Concentration of Credit Risk and Accounts Receivable Substantially all of the Company’s accounts receivable is from purchasers of oil and natural gas. Oil and natural gas sales are generally unsecured. The Company has not had any significant credit losses in the past and believes its accounts receivable are fully collectable. The Company also has a joint interest billing receivable. Joint interest billing receivables are collateralized by the pro rata revenue attributable to the joint interest holders and further by the interest itself. Accordingly, no material credit losses have been provided as of December 31, 2021 and 2020.</t>
        </is>
      </c>
    </row>
    <row r="11">
      <c r="A11" s="4" t="inlineStr">
        <is>
          <t>Cash and Cash Equivalents</t>
        </is>
      </c>
      <c r="B11" s="4" t="inlineStr">
        <is>
          <t>Cash and Cash Equivalents</t>
        </is>
      </c>
    </row>
    <row r="12">
      <c r="A12" s="4" t="inlineStr">
        <is>
          <t>Oil and Natural Gas Properties</t>
        </is>
      </c>
      <c r="B12" s="4" t="inlineStr">
        <is>
          <t>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years ended December 31, 2021, 2020, and 2019. ​ ​ ​ ​ ​ ​ ​ ​ ​ ​ ​ ​ ​ For the Years Ended December 31, ​ 2021 2020 2019 Depletion ​ $ 36,735,070 ​ $ 42,634,294 ​ $ 55,870,246 Depletion rate, per barrel-of-oil-equivalent (BOE) ​ $ 11.82 ​ $ 13.25 ​ $ 14.15 ​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 ended December 31, 2020, the Company recognized an impairment on oil and natural gas properties as a result of the ceiling test in the amount of $277,501,943. No impairment was recorded for the years ended December 31, 2021 or 2019.</t>
        </is>
      </c>
    </row>
    <row r="13">
      <c r="A13" s="4" t="inlineStr">
        <is>
          <t>Land, Buildings, Equipment and Leasehold Improvements</t>
        </is>
      </c>
      <c r="B13" s="4" t="inlineStr">
        <is>
          <t>Land, Buildings, Equipment and Leasehold Improvements Depreciation of buildings, equipment , software and leasehold improvements is calculated using the straight-line method based upon the following estimated useful lives: ​ ​ ​ Leasehold improvements 3‑10 years Office equipment and software 3‑7 years Equipment 5‑10 years ​ Depreciation expense was $432,897, $376,366, and 334,023 for the years ended December 31, 2021, 2020, and 2019, respectively.</t>
        </is>
      </c>
    </row>
    <row r="14">
      <c r="A14" s="4" t="inlineStr">
        <is>
          <t>Notes Payable</t>
        </is>
      </c>
      <c r="B14" s="4" t="inlineStr">
        <is>
          <t xml:space="preserve">Notes Payable </t>
        </is>
      </c>
    </row>
    <row r="15">
      <c r="A15" s="4" t="inlineStr">
        <is>
          <t>Revenue Recognition</t>
        </is>
      </c>
      <c r="B15" s="4" t="inlineStr">
        <is>
          <t xml:space="preserve">Revenue Recognition Revenues from Contracts with Customers (Topic 606) </t>
        </is>
      </c>
    </row>
    <row r="16">
      <c r="A16" s="4" t="inlineStr">
        <is>
          <t>Income Taxes</t>
        </is>
      </c>
      <c r="B16" s="4" t="inlineStr">
        <is>
          <t>Income Taxes In January 2017, the Company adopted ASU 2016-09, Compensation – Stock Compensation (Topic 718.)</t>
        </is>
      </c>
    </row>
    <row r="17">
      <c r="A17" s="4" t="inlineStr">
        <is>
          <t>Accounting for Uncertainty in Income Taxes</t>
        </is>
      </c>
      <c r="B17" s="4" t="inlineStr">
        <is>
          <t>Accounting for Uncertainty in Income Taxes</t>
        </is>
      </c>
    </row>
    <row r="18">
      <c r="A18" s="4" t="inlineStr">
        <is>
          <t>Earnings (Loss) Per Share</t>
        </is>
      </c>
      <c r="B18" s="4" t="inlineStr">
        <is>
          <t xml:space="preserve">Earnings (Loss) Per Share </t>
        </is>
      </c>
    </row>
    <row r="19">
      <c r="A19" s="4" t="inlineStr">
        <is>
          <t>Major Customers</t>
        </is>
      </c>
      <c r="B19" s="4" t="inlineStr">
        <is>
          <t>Major Customers</t>
        </is>
      </c>
    </row>
    <row r="20">
      <c r="A20" s="4" t="inlineStr">
        <is>
          <t>Stock-Based Employee Compensation</t>
        </is>
      </c>
      <c r="B20" s="4" t="inlineStr">
        <is>
          <t xml:space="preserve">Share-Based Employee Compensation – </t>
        </is>
      </c>
    </row>
    <row r="21">
      <c r="A21" s="4" t="inlineStr">
        <is>
          <t>Share-Based Compensation to Non-Employees</t>
        </is>
      </c>
      <c r="B21" s="4" t="inlineStr">
        <is>
          <t>Share-Based Compensation to Non-Employees – measurable. The measurement date for these issuances is the earlier of (i) the date at which a commitment for performance by the recipient to earn the equity instruments is reached or (ii) the date at which the recipient’s performance is complete. Share-based compensation incurred for the years ended December 31, 2021, 2020, and 2019 was $2,418,323, $5,364,162, and $3,082,625, respectively.</t>
        </is>
      </c>
    </row>
    <row r="22">
      <c r="A22" s="4" t="inlineStr">
        <is>
          <t>Derivative Instruments and Hedging Activities</t>
        </is>
      </c>
      <c r="B22" s="4" t="inlineStr">
        <is>
          <t>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Refer to Note 8 for further details.</t>
        </is>
      </c>
    </row>
    <row r="23">
      <c r="A23" s="4" t="inlineStr">
        <is>
          <t>Recently Adopted Accounting Pronouncements</t>
        </is>
      </c>
      <c r="B23" s="4" t="inlineStr">
        <is>
          <t>Recently Adopted Accounting Pronouncements Fair Value Measurement (Topic 820): Changes to the Disclosure Requirements for Fair Value Measurement (“ASU 2018-13”). Effective January 1, 2019, the Company adopted ASU 2016-02, Leases In June 2016, the FASB issued ASU No. 2016-13, Financial Instruments-Credit Losses (Topic 326): Measurement of Credit Losses on Financial Instruments,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19, with early adoption permitted. The Company adopted ASU 2016-13 on January 1, 2020. The adoption of ASU 2016-13 did not have a material impact to the Company’s consolidated financial statements or disclosures. In December 2019, the FASB released ASU No. 2019-12 (“ASU 2019-12”), Income Taxes Codification Improvements ​ Recent Accounting Pronouncements In March 2020, the FASB issued ASU 2020-04, Reference Rate Reform (Topic 848 ): Facilitation of the Effects of Reference Rate Reform on Financial Reporting (“ASU 2020-04”), which provides optional expedients and exceptions for applying GAAP to contract modifications and hedging relationships, subject to meeting certain criteria, that reference LIBOR or another rate that is expected to be discontinued. ASU 2020-04 will be in effect through December 31, 2022. In January 2021,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The Company is currently assessing the impact of adopting this new guidance.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will adopt ASU 2020-06 effective January 1, 2022. The adoption of ASU 2020-06 is not expected to have a material impact on the Company’s consolidated financial statements or disclosures. In October 2021, the FASB issued ASU 2021-08, "Business Combinations (Topic 805) – Accounting for Contract Assets and Contract Liabilities from Contracts with Customers.” This update requires the acquirer in a business combination to record contract asset and liabilities following Topic 606 – “Revenue from Contracts with Customers” at acquisition as if it had originated the contract, rather than at fair value. This update is effective for public business entities beginning after December 15, 2022, with early adoption permitted. The Company continues to evaluate the provisions of this update, but it does not believe the adoption will have a material impact on its financial position, results of operations or liquid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1</t>
        </is>
      </c>
    </row>
    <row r="3">
      <c r="A3" s="3" t="inlineStr">
        <is>
          <t>ORGANIZATION, BASIS OF PRESENTATION AND SUMMARY OF SIGNIFICANT ACCOUNTING POLICIES</t>
        </is>
      </c>
    </row>
    <row r="4">
      <c r="A4" s="4" t="inlineStr">
        <is>
          <t>Schedule of total depletion and depletion per barrel-of-oil-equivalent rate</t>
        </is>
      </c>
      <c r="B4" s="4" t="inlineStr">
        <is>
          <t>​ ​ ​ ​ ​ ​ ​ ​ ​ ​ ​ ​ ​ For the Years Ended December 31, ​ 2021 2020 2019 Depletion ​ $ 36,735,070 ​ $ 42,634,294 ​ $ 55,870,246 Depletion rate, per barrel-of-oil-equivalent (BOE) ​ $ 11.82 ​ $ 13.25 ​ $ 14.15</t>
        </is>
      </c>
    </row>
    <row r="5">
      <c r="A5" s="4" t="inlineStr">
        <is>
          <t>Schedule Of Property Plant And Equipment Estimated Useful Lives</t>
        </is>
      </c>
      <c r="B5" s="4" t="inlineStr">
        <is>
          <t>Depreciation of buildings, equipment , software and leasehold improvements is calculated using the straight-line method based upon the following estimated useful lives: ​ ​ ​ Leasehold improvements 3‑10 years Office equipment and software 3‑7 years Equipment 5‑1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disaggregation of revenue</t>
        </is>
      </c>
      <c r="B4" s="4" t="inlineStr">
        <is>
          <t>​ ​ ​ ​ ​ ​ ​ ​ ​ ​ ​ ​ ​ ​ For the years ended December 31, ​ ​ 2021 ​ 2020 ​ 2019 Operating revenues ​ ​ ​ Oil ​ $ 181,533,093 ​ $ 109,113,557 ​ $ 191,891,314 Natural gas ​ ​ 14,772,873 ​ ​ 3,911,581 ​ ​ 3,811,517 Total operating revenues ​ $ 196,305,966 ​ $ 113,025,138 ​ $ 195,702,8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lease payments of operating lease and finance lease</t>
        </is>
      </c>
      <c r="B4" s="4" t="inlineStr">
        <is>
          <t>​ ​ ​ ​ ​ ​ ​ ​ ​ ​ ​ ​ ​ ​ ​ ​ ​ ​ 2022 2023 2024 2025 2026 Operating lease payments (1) ​ $ 349,127 ​ $ 356,991 ​ $ 376,855 ​ $ 384,719 ​ $ 110,096 Financing lease payments (2) ​ ​ 336,206 ​ ​ 213,530 ​ ​ 142,354 ​ ​ — ​ ​ — ​ (1) The weighted average discount rate as of December 31, 2021 for operating leases was 4.50% . Based on this rate, the future lease payments above include imputed interest of $148,701 . The weighted average remaining term of operating leases was 4.3 years. (2) The weighted average discount rate as of December 31, 2021 for financing leases was 4.22% . Based on this rate, the future lease payments above include imputed interest of $31,850 . The weighted average remaining term of financing leases was 2.23 years.</t>
        </is>
      </c>
    </row>
    <row r="5">
      <c r="A5" s="4" t="inlineStr">
        <is>
          <t>Schedule of lease cost</t>
        </is>
      </c>
      <c r="B5" s="4" t="inlineStr">
        <is>
          <t>​ ​ ​ ​ ​ ​ ​ ​ ​ ​ ​ ​ ​ ​ ​ 2021 Operating lease costs ​ $ 523,487 Short term lease costs (1) ​ $ 4,161,540 Financing lease costs: ​ ​ ​ Amortization of financing lease assets (2) ​ $ 307,936 Interest on lease liabilities (3) ​ $ 22,088 ​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INFORMATION (Tables)</t>
        </is>
      </c>
      <c r="B1" s="2" t="inlineStr">
        <is>
          <t>12 Months Ended</t>
        </is>
      </c>
    </row>
    <row r="2">
      <c r="B2" s="2" t="inlineStr">
        <is>
          <t>Dec. 31, 2021</t>
        </is>
      </c>
    </row>
    <row r="3">
      <c r="A3" s="3" t="inlineStr">
        <is>
          <t>EARNINGS (LOSS) PER SHARE INFORMATION</t>
        </is>
      </c>
    </row>
    <row r="4">
      <c r="A4" s="4" t="inlineStr">
        <is>
          <t>Schedule of earnings per share, Basic and Diluted</t>
        </is>
      </c>
      <c r="B4" s="4" t="inlineStr">
        <is>
          <t>​ ​ ​ ​ ​ ​ ​ ​ ​ ​ ​ ​ ​ ​ ​ ​ ​ ​ ​ ​ ​ ​ ​ ​ ​ ​ ​ ​ ​ ​ ​ ​ ​ For the years ended December 31, ​ 2021 2020 2019 Net Income (Loss) ​ ​ $ 3,322,892 ​ $ (253,411,828) ​ $ 29,496,551 Basic Weighted-Average Shares Outstanding ​ ​ 99,387,028 ​ 72,891,310 ​ 66,571,738 Effect of dilutive securities: ​ ​ ​ ​ ​ Stock options ​ ​ 75,897 ​ — ​ 174,944 Restricted stock ​ ​ 1,613,810 ​ — ​ 10,346 Common warrants ​ ​ ​ 20,116,440 ​ ​ — ​ ​ — Diluted Weighted-Average Shares Outstanding ​ ​ 121,193,175 ​ 72,891,310 ​ 66,757,028 Basic Earnings (Loss) per Share ​ ​ $ 0.03 ​ $ (3.48) ​ $ 0.44 Diluted Earnings (Loss) per Share ​ ​ $ 0.03 ​ $ (3.48) ​ $ 0.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25000000</v>
      </c>
      <c r="C8" s="5" t="n">
        <v>225000000</v>
      </c>
    </row>
    <row r="9">
      <c r="A9" s="4" t="inlineStr">
        <is>
          <t>Common Stock, Shares, Issued</t>
        </is>
      </c>
      <c r="B9" s="5" t="n">
        <v>100192562</v>
      </c>
      <c r="C9" s="5" t="n">
        <v>85868287</v>
      </c>
    </row>
    <row r="10">
      <c r="A10" s="4" t="inlineStr">
        <is>
          <t>Common Stock, Shares, Outstanding</t>
        </is>
      </c>
      <c r="B10" s="5" t="n">
        <v>100192562</v>
      </c>
      <c r="C10" s="5" t="n">
        <v>85868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mp; DIVESTITURES (Tables)</t>
        </is>
      </c>
      <c r="B1" s="2" t="inlineStr">
        <is>
          <t>12 Months Ended</t>
        </is>
      </c>
    </row>
    <row r="2">
      <c r="B2" s="2" t="inlineStr">
        <is>
          <t>Dec. 31, 2021</t>
        </is>
      </c>
    </row>
    <row r="3">
      <c r="A3" s="3" t="inlineStr">
        <is>
          <t>ACQUISITIONS</t>
        </is>
      </c>
    </row>
    <row r="4">
      <c r="A4" s="4" t="inlineStr">
        <is>
          <t>Schedule of revenues and direct operating costs associated with the acquired properties</t>
        </is>
      </c>
      <c r="B4" s="4" t="inlineStr">
        <is>
          <t>The revenues and direct operating costs associated with the acquired properties included in our financial statements for the year ended December 31, 2019 are as follows: ​ ​ ​ ​ Revenue $ 105,102,038 ​ ​ ​ ​ Oil and natural gas production costs ​ 17,037,228 Oil and natural gas production taxes ​ 4,646,660 ​ ​ ​ ​ Total direct costs (1) ​ 21,683,888 ​ ​ ​ ​ Earnings from the Acquired properties ​ $ 83,418,150 ​ (1) This includes only oil and natural gas production costs and oil and natural gas production taxes and does not give account to depreciation, depletion and amortization, accretion of asset retirement obligation, general and administrative expense, interest expense or any other cost that cannot be directly correlated to the Acquisition.</t>
        </is>
      </c>
    </row>
    <row r="5">
      <c r="A5" s="4" t="inlineStr">
        <is>
          <t>Wishbone Acquisition</t>
        </is>
      </c>
    </row>
    <row r="6">
      <c r="A6" s="3" t="inlineStr">
        <is>
          <t>ACQUISITIONS</t>
        </is>
      </c>
    </row>
    <row r="7">
      <c r="A7" s="4" t="inlineStr">
        <is>
          <t>Schedule of fair values of the assets acquired and the liabilities assumed</t>
        </is>
      </c>
      <c r="B7" s="4" t="inlineStr">
        <is>
          <t>​ ​ ​ ​ ​ Assets acquired: ​ ​ Proved oil and natural gas properties ​ $ 305,004,775 Joint interest billing receivable ​ ​ 1,464,394 Prepaid assets ​ ​ 2,864,554 Liabilities assumed ​ ​ ​ Accounts and revenues payable ​ ​ (1,234,861) Asset retirement obligations ​ ​ (3,705,941) Total Identifiable Net Assets ​ $ 304,392,9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DUCING ACTIVITIES (Tables)</t>
        </is>
      </c>
      <c r="B1" s="2" t="inlineStr">
        <is>
          <t>12 Months Ended</t>
        </is>
      </c>
    </row>
    <row r="2">
      <c r="B2" s="2" t="inlineStr">
        <is>
          <t>Dec. 31, 2021</t>
        </is>
      </c>
    </row>
    <row r="3">
      <c r="A3" s="3" t="inlineStr">
        <is>
          <t>OIL AND NATURAL GAS PRODUCING ACTIVITIES</t>
        </is>
      </c>
    </row>
    <row r="4">
      <c r="A4" s="4" t="inlineStr">
        <is>
          <t>Schedule of capitalized costs relating to Oil and Natural Gas producing activities</t>
        </is>
      </c>
      <c r="B4" s="4" t="inlineStr">
        <is>
          <t>​ ​ ​ ​ ​ ​ ​ ​ As of December 31, 2021 2020 Oil and natural gas properties, full cost method ​ $ 883,844,745 ​ $ 836,514,815 Financing lease asset subject to depreciation ​ ​ 1,422,487 ​ ​ 858,513 Fixed assets subject to depreciation ​ 2,089,722 ​ 1,520,890 Total Properties and Equipment ​ 887,356,954 ​ 838,894,218 Accumulated depletion, depreciation and amortization ​ (235,997,307) ​ (200,111,658) ​ ​ ​ ​ ​ ​ ​ Net Properties and Equipment ​ $ 651,359,647 ​ $ 638,782,560 ​</t>
        </is>
      </c>
    </row>
    <row r="5">
      <c r="A5" s="4" t="inlineStr">
        <is>
          <t>Schedule of net costs incurred in Oil and Gas producing activities</t>
        </is>
      </c>
      <c r="B5" s="4" t="inlineStr">
        <is>
          <t>Net Costs Incurred in Oil and Gas Producing Activities ​ ​ ​ ​ ​ ​ ​ For the years Ended December 31, 2021 2020 Payments to purchase oil and natural gas properties ​ $ 1,368,437 ​ $ 1,317,313 Proceeds from divestiture of oil and natural gas properties ​ ​ (2,000,000) ​ ​ — Payments to develop oil and natural gas properties ​ ​ 51,302,131 ​ ​ 42,457,745 Payments to acquire or improve fixed assets subject to depreciation ​ ​ 568,832 ​ ​ 55,339 Total Net Costs Incurred ​ $ 51,239,400 ​ $ 43,830,3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chedule of derivative contracts for WTI</t>
        </is>
      </c>
      <c r="B4" s="4" t="inlineStr">
        <is>
          <t>Throughout 2020 and 2021, the Company entered into additional derivative contracts in the form of oil swaps for 2022. The following tables reflect the details of those contracts: Oil derivative contracts ​ ​ ​ ​ ​ ​ ​ ​ ​ ​ Barrels ​ ​ Date entered into Period covered per day Swap price ​ ​ ​ ​ ​ ​ ​ ​ 2022 swaps ​ ​ 12/4/2020 Calendar year 2022 500 ​ $ 44.22 12/7/2020 Calendar year 2022 500 ​ ​ 44.75 12/10/2020 ​ Calendar year 2022 ​ 500 ​ ​ 44.97 12/17/2020 Calendar year 2022 250 ​ ​ 45.98 1/4/2021 ​ Calendar year 2022 250 ​ ​ 47.00 2/4/2021 ​ Calendar year 2022 ​ 250 ​ ​ 50.05 5/11/2021 Calendar year 2022 879 (1) ​ ​ 49.03 ​ (1) The notional quantity per the swap contract entered into on May 11, 2021 is for 26,750 barrels of oil per month. The 879 represents the daily amount on an annual basis.</t>
        </is>
      </c>
    </row>
    <row r="5">
      <c r="A5" s="4" t="inlineStr">
        <is>
          <t>Schedule of contracts on the balance sheet</t>
        </is>
      </c>
      <c r="B5" s="4" t="inlineStr">
        <is>
          <t>The following presents the impact of the Company’s contracts on its balance sheets for the periods indicated. ​ ​ ​ ​ ​ ​ ​ ​ As of December 31, ​ 2021 2020 Liabilities ​ ​ Commodity derivative instruments ​ $ 29,241,588 ​ $ 3,287,328 Derivative liabilities, current ​ $ 29,241,588 ​ $ 3,287,328 ​ ​ ​ ​ ​ ​ ​ Commodity derivative instruments ​ $ — ​ $ 869,273 Derivative liabilities, non-current ​ $ — ​ $ 869,273</t>
        </is>
      </c>
    </row>
    <row r="6">
      <c r="A6" s="4" t="inlineStr">
        <is>
          <t>Schedule of components of Gain (loss) on derivative contracts</t>
        </is>
      </c>
      <c r="B6" s="4" t="inlineStr">
        <is>
          <t>The components of “Gain (loss) on derivative contracts” are as follows for the respective periods: ​ ​ ​ ​ ​ ​ ​ ​ ​ ​ ​ For the years ended December 31, ​ 2021 2020 2019 Gain (loss) on oil derivative ​ $ (77,654,452) ​ $ 20,357,812 ​ $ (3,000,078) Gain (loss) on natural gas derivatives ​ (198,689) ​ 1,008,256 ​ — Gain (loss) on derivative contracts ​ $ (77,853,141) ​ $ 21,366,068 ​ $ (3,000,078)</t>
        </is>
      </c>
    </row>
    <row r="7">
      <c r="A7" s="4" t="inlineStr">
        <is>
          <t>Schedule of components of Cash (paid) received for commodity derivative settlements</t>
        </is>
      </c>
      <c r="B7" s="4" t="inlineStr">
        <is>
          <t>The components of “Cash (paid) received for derivative settlements, net” are as follows for the respective periods: ​ ​ ​ ​ ​ ​ ​ ​ ​ ​ ​ For the years ended December 31, ​ 2021 2020 2019 Cash flows from operating activities ​ ​ ​ ​ ​ ​ ​ Cash (paid) received on oil derivatives ​ $ (53,511,332) ​ $ 22,522,591 ​ $ 63,054 Cash (paid) received on natural gas derivatives ​ 743,178 ​ — ​ — Cash (paid) received from derivative settlements ​ $ (52,768,154) ​ $ 22,522,591 ​ $ 63,0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valuation of assets and liabilities that are measured at fair value on a recurring basis</t>
        </is>
      </c>
      <c r="B4" s="4" t="inlineStr">
        <is>
          <t>The following table summarizes the valuation of our assets and liabilities that are measured at fair value on a recurring basis (further detail in Note 8). ​ ​ ​ ​ ​ ​ ​ ​ ​ ​ ​ ​ ​ ​ ​ Fair Value Measurement Classification ​ ​ Quoted prices in ​ ​ ​ ​ ​ ​ ​ ​ ​ ​ ​ Active Markets ​ ​ ​ ​ Significant ​ ​ ​ ​ ​ for Identical Assets ​ Significant Other ​ Unobservable ​ ​ ​ ​ ​ or (Liabilities) ​ Observable Inputs ​ Inputs ​ ​ ​ ​ (Level 1) (Level 2) (Level 3) Total As of December 31, 2020 ​ ​ ​ ​ ​ ​ ​ ​ ​ ​ ​ ​ ​ ​ ​ ​ ​ ​ ​ ​ ​ ​ ​ ​ ​ Commodity Derivatives - Liabilities ​ $ — ​ $ (4,156,601) ​ $ — ​ $ (4,156,601) ​ ​ ​ ​ ​ ​ ​ ​ ​ ​ ​ ​ ​ Total ​ $ — ​ $ (4,156,601) ​ $ — ​ $ (4,156,601) ​ ​ ​ ​ ​ ​ ​ ​ ​ ​ ​ ​ ​ As of December 31, 2021 ​ ​ ​ ​ ​ ​ ​ ​ ​ ​ ​ ​ ​ ​ ​ ​ ​ ​ ​ ​ ​ ​ ​ ​ ​ Commodity Derivatives - Liabilities ​ $ — ​ $ (29,241,588) ​ $ — ​ $ (29,241,588) ​ ​ ​ ​ ​ ​ ​ ​ ​ ​ ​ ​ ​ Total ​ $ — ​ $ (29,241,588) ​ $ — ​ $ (29,241,5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t>
        </is>
      </c>
    </row>
    <row r="4">
      <c r="A4" s="4" t="inlineStr">
        <is>
          <t>Schedule of asset retirement obligation</t>
        </is>
      </c>
      <c r="B4" s="4" t="inlineStr">
        <is>
          <t xml:space="preserve">​ ​ ​ ​ Balance, December 31, 2018 ​ $ 13,055,797 Liabilities acquired ​ ​ 3,745,642 Liabilities incurred ​ ​ 631,727 Liabilities settled ​ ​ (1,589,654) Accretion expense ​ ​ 943,707 Balance, December 31, 2019 ​ $ 16,787,219 Liabilities incurred ​ ​ 99,436 Liabilities settled ​ ​ (710,577) Revision of estimate (1) ​ ​ 34,441 Accretion expense ​ ​ 906,616 Balance, December 31, 2020 ​ $ 17,117,135 Liabilities acquired ​ $ 662,705 Liabilities incurred ​ ​ 171,390 Liabilities sold ​ ​ (2,934,126) Liabilities settled ​ ​ (904,514) Revision of estimate (1) ​ ​ 435,419 Accretion expense ​ ​ 744,045 Balance, December 31, 2021 ​ $ 15,292,05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common stock issued in option exercise</t>
        </is>
      </c>
      <c r="B4" s="4" t="inlineStr">
        <is>
          <t>​ ​ ​ ​ ​ ​ ​ ​ ​ ​ ​ ​ ​ ​ ​ ​ ​ ​ ​ ​ ​ ​ ​ ​ ​ ​ ​ Stock price on Aggregate value ​ ​ Options ​ Exercise ​ Shares ​ Shares ​ Cash paid at ​ date of exercise ​ of shares retained ​ ​ exercised ​ price ($) ​ issued ​ retained ​ exercise ($) ​ ($) ​ ($) 2021 100,000 ​ $ 2.00 100,000 — ​ $ 200,000 ​ $ 3.14 ​ $ — ​ ​ ​ ​ ​ ​ ​ ​ ​ ​ ​ ​ ​ ​ ​ ​ ​ ​ ​ 2021 Totals 100,000 ​ ​ 100,000 — ​ $ 200,000 ​ ​ ​ ​ ​ — 2021 Weighted Averages ​ ​ $ 2.00 ​ ​ ​ ​ ​ $ 3.1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EMPLOYEE STOCK OPTIONS, RESTRICTED STOCK AWARD PLAN AND 401(k) (Tables)</t>
        </is>
      </c>
      <c r="B1" s="2" t="inlineStr">
        <is>
          <t>12 Months Ended</t>
        </is>
      </c>
    </row>
    <row r="2">
      <c r="B2" s="2" t="inlineStr">
        <is>
          <t>Dec. 31, 2021</t>
        </is>
      </c>
    </row>
    <row r="3">
      <c r="A3" s="3" t="inlineStr">
        <is>
          <t>EMPLOYEE STOCK OPTIONS, RESTRICTED STOCK AWARD PLAN AND 401(k)</t>
        </is>
      </c>
    </row>
    <row r="4">
      <c r="A4" s="4" t="inlineStr">
        <is>
          <t>Schedule of Stock Options Activity</t>
        </is>
      </c>
      <c r="B4" s="4" t="inlineStr">
        <is>
          <t>​ ​ ​ ​ ​ ​ ​ ​ ​ ​ ​ ​ ​ ​ ​ ​ ​ ​ 2021 2020 2019 ​ ​ ​ ​ Weighted- ​ ​ ​ Weighted- ​ ​ ​ Weighted- ​ ​ ​ ​ Average ​ ​ ​ Average ​ ​ ​ Average ​ Options Exercise Price Options Exercise Price Options Exercise Price Outstanding at beginning of the year 465,500 ​ $ 3.26 2,748,500 ​ $ 6.28 2,751,000 ​ $ 6.28 Issued — ​ — — ​ — — ​ — Forfeited or rescinded — ​ — (2,283,000) ​ 6.89 (2,500) ​ 11.70 Exercised (100,000) ​ 2.00 — ​ — — ​ — ​ ​ ​ ​ ​ ​ ​ ​ ​ ​ ​ ​ ​ ​ ​ ​ Outstanding at end of year 365,500 ​ $ 3.61 465,500 ​ $ 3.26 2,748,500 ​ $ 6.28 ​ ​ ​ ​ ​ ​ ​ ​ ​ ​ ​ ​ ​ ​ ​ ​ Exercisable at end of year 365,500 ​ $ 3.61 455,300 ​ $ 3.11 2,506,700 ​ $ 5.78</t>
        </is>
      </c>
    </row>
    <row r="5">
      <c r="A5" s="4" t="inlineStr">
        <is>
          <t>Schedule of Stock Options Outstanding</t>
        </is>
      </c>
      <c r="B5" s="4" t="inlineStr">
        <is>
          <t>The following table summarizes information related to the Company’s stock options outstanding as of December 31, 2021: ​ ​ ​ ​ ​ ​ ​ ​ ​ ​ ​ Options Outstanding ​ ​ ​ ​ ​ Weighted- ​ ​ ​ ​ ​ ​ Average ​ ​ ​ ​ ​ ​ ​ Remaining ​ ​ ​ ​ ​ Number ​ Contractual Life ​ Number Exercise price ​ Outstanding ​ (in years) ​ Exercisable $ 2.00 ​ 295,000 2.00 295,000 ​ 5.50 ​ 5,000 2.21 5,000 ​ 14.54 ​ 10,000 3.74 10,000 ​ 8.00 ​ 4,500 3.92 4,500 ​ 6.42 ​ 15,000 4.34 15,000 ​ 11.75 ​ 36,000 4.95 36,000 ​ ​ ​ 365,500 ​ 2.46 365,500</t>
        </is>
      </c>
    </row>
    <row r="6">
      <c r="A6" s="4" t="inlineStr">
        <is>
          <t>Schedule of Restricted Stock Shares Activity</t>
        </is>
      </c>
      <c r="B6" s="4" t="inlineStr">
        <is>
          <t>​ ​ ​ ​ ​ # of shares of Grant date restricted stock April 9,2019 10,400 May 30, 2019 ​ 5,000 July 9,2019 ​ 5,000 September 13, 2019 10,000 December 21, 2019 627,205 October 1, 2020 ​ 900,000 October 26,2020 ​ 150,000 December 15,2020 ​ 930,000 April 30, 2021 ​ 33,950 June 17, 2021 ​ 1,162,152 July 6, 2021 ​ 11,824 July 12, 2021 ​ 4,007 September 1, 2021 ​ 10,417 September 8, 2021 ​ 3,306</t>
        </is>
      </c>
    </row>
    <row r="7">
      <c r="A7" s="4" t="inlineStr">
        <is>
          <t>Schedule of Restricted Stock Grants</t>
        </is>
      </c>
      <c r="B7" s="4" t="inlineStr">
        <is>
          <t>​ ​ ​ ​ ​ ​ ​ ​ ​ ​ ​ ​ ​ ​ ​ ​ ​ ​ 2021 ​ 2020 2019 ​ ​ Weighted- ​ ​ ​ ​ ​ ​ ​ ​ ​ ​ Average ​ ​ ​ ​ ​ ​ ​ ​ ​ ​ ​ ​ ​ Grant ​ ​ ​ Weighted- ​ ​ Weighted- ​ ​ ​ ​ Date Fair ​ ​ ​ Average Grant ​ ​ Average Grant ​ Restricted stock Value Restricted stock Date Fair Value Restricted stock Date Fair Value Outstanding at beginning of year 2,132,297 $ 2.94 1,341,889 $ 4.99 ​ 878,360 ​ $ 7.33 Granted 1,225,656 2.77 1,980,000 0.71 ​ 657,605 ​ ​ 2.63 Forfeited or rescinded — — (9,200) 3.97 ​ (6,940) ​ ​ 4.23 Vested (785,357) 1.37 (1,180,392) 4.97 ​ (187,136) ​ ​ 7.79 Outstanding at end of year 2,572,596 $ 1.75 2,132,297 $ 2.94 ​ 1,341,889 ​ $ 4.99</t>
        </is>
      </c>
    </row>
    <row r="8">
      <c r="A8" s="4" t="inlineStr">
        <is>
          <t>Schedule of performance stock units</t>
        </is>
      </c>
      <c r="B8" s="4" t="inlineStr">
        <is>
          <t>​ ​ ​ ​ ​ ​ ​ ​ 2021 ​ ​ ​ ​ Weighted- ​ ​ ​ ​ Average ​ ​ Performance ​ Grant Date ​ Stock Units Fair Value Outstanding at beginning of year — ​ $ — Granted 860,216 ​ 3.87 Forfeited or rescinded — ​ — Vested — ​ — ​ ​ ​ ​ ​ ​ Outstanding at end of year 860,216 ​ $ 3.87</t>
        </is>
      </c>
    </row>
    <row r="9">
      <c r="A9" s="4" t="inlineStr">
        <is>
          <t>Schedule of contributions expense</t>
        </is>
      </c>
      <c r="B9" s="4" t="inlineStr">
        <is>
          <t>​ ​ ​ ​ ​ ​ ​ ​ ​ 2021 2020 2019 Employer safe harbor match ​ 228,273 ​ 138,977 59,7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t>
        </is>
      </c>
      <c r="B4" s="4" t="inlineStr">
        <is>
          <t>For the years ended December 31, 2021, 2020, and 2019, components of our provision for income taxes are as follows: ​ ​ ​ ​ ​ ​ ​ ​ ​ ​ Provision for Income Taxes 2021 2020 2019 Federal Deferred Tax ​ $ — ​ $ (6,001,176) ​ $ 13,787,654 State Deferred Tax ​ ​ 90,342 ​ ​ — ​ ​ — Provision for Income Taxes ​ $ 90,342 ​ $ (6,001,176) ​ $ 13,787,654</t>
        </is>
      </c>
    </row>
    <row r="5">
      <c r="A5" s="4" t="inlineStr">
        <is>
          <t>Schedule of Effective Income Tax Rate Reconciliation</t>
        </is>
      </c>
      <c r="B5" s="4" t="inlineStr">
        <is>
          <t>The following is a reconciliation of income taxes computed using the U.S. federal statutory rate to the provision for income taxes: ​ ​ ​ ​ ​ ​ ​ ​ ​ ​ Rate Reconciliation 2021 2020 2019 Pre-tax book income ​ $ 3,413,234 ​ $ (259,413,004) ​ $ 43,284,205 Tax at federal statutory rate ​ $ 716,779 ​ $ (54,476,731) ​ $ 9,089,683 Excess tax benefit from stock option exercises and restricted stock vesting ​ ​ (175,187) ​ (1,109,379) ​ 4,055,418 Adjust prior estimates to tax return ​ ​ 2,938,948 ​ (1,930,994) ​ 19 States taxes, net of federal benefit ​ ​ 430,654 ​ (964,393) ​ 160,913 Adjustment for change in future effective tax rate (1) ​ ​ — ​ — ​ 479,222 Valuation allowance ​ ​ (3,827,194) ​ ​ 52,161,412 ​ ​ — Non-deductible expenses and other ​ ​ 6,342 ​ ​ 318,909 ​ ​ 2,399 Provision for Income Taxes ​ $ 90,342 ​ $ (6,001,176) ​ $ 13,787,654</t>
        </is>
      </c>
    </row>
    <row r="6">
      <c r="A6" s="4" t="inlineStr">
        <is>
          <t>Schedule of Deferred Tax Assets and Liabilities</t>
        </is>
      </c>
      <c r="B6" s="4" t="inlineStr">
        <is>
          <t>The net deferred taxes consisted of the following as of December 31, 2021 and 2020: ​ ​ ​ ​ ​ ​ ​ 12/31/2021 12/31/2020 ​ ​ Total ​ Total Deferred Tax Assets ​ ​ Net operating loss (NOL) carryforward ​ 60,155,112 ​ 54,185,183 Equity compensation ​ 691,076 ​ 3,350,361 Asset retirement obligation ​ 3,348,875 ​ 4,604,906 Fair market value of derivatives ​ 6,403,745 ​ 888,266 Accrued expense ​ 5,049 ​ — Others 56,028 55,746 Gross Deferred Tax Assets 70,659,885 63,084,462 Less: valuation allowance (48,334,217) (52,161,412) Net Deferred Tax Assets 22,325,668 10,923,050 ​ ​ ​ ​ ​ Deferred Tax Liabilities Propety and equipment (22,415,959) (10,923,050) Net Deferred Liabilties (22,415,959) (10,923,050) ​ ​ ​ ​ ​ Net Deferred Tax Asset/(Liabilities) (90,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Total depletion and depletion per barrel (Details) - USD ($)</t>
        </is>
      </c>
      <c r="B1" s="2" t="inlineStr">
        <is>
          <t>12 Months Ended</t>
        </is>
      </c>
    </row>
    <row r="2">
      <c r="B2" s="2" t="inlineStr">
        <is>
          <t>Dec. 31, 2021</t>
        </is>
      </c>
      <c r="C2" s="2" t="inlineStr">
        <is>
          <t>Dec. 31, 2020</t>
        </is>
      </c>
      <c r="D2" s="2" t="inlineStr">
        <is>
          <t>Dec. 31, 2019</t>
        </is>
      </c>
    </row>
    <row r="3">
      <c r="A3" s="3" t="inlineStr">
        <is>
          <t>Organization And Summary Of Significant Accounting Policies [Line Items]</t>
        </is>
      </c>
    </row>
    <row r="4">
      <c r="A4" s="4" t="inlineStr">
        <is>
          <t>Depletion</t>
        </is>
      </c>
      <c r="B4" s="6" t="n">
        <v>36735070</v>
      </c>
      <c r="C4" s="6" t="n">
        <v>42634294</v>
      </c>
      <c r="D4" s="6" t="n">
        <v>55870246</v>
      </c>
    </row>
    <row r="5">
      <c r="A5" s="4" t="inlineStr">
        <is>
          <t>Depletion rate, per barrel-of-oil-equivalent (BOE)</t>
        </is>
      </c>
      <c r="B5" s="9" t="n">
        <v>11.82</v>
      </c>
      <c r="C5" s="9" t="n">
        <v>13.25</v>
      </c>
      <c r="D5" s="9" t="n">
        <v>14.15</v>
      </c>
    </row>
    <row r="6">
      <c r="A6" s="4" t="inlineStr">
        <is>
          <t>Unrealized Gain (Loss) on Derivatives</t>
        </is>
      </c>
      <c r="B6" s="5" t="n">
        <v>-77853141</v>
      </c>
      <c r="C6" s="5" t="n">
        <v>21366068</v>
      </c>
      <c r="D6" s="5" t="n">
        <v>-2937024</v>
      </c>
    </row>
    <row r="7">
      <c r="A7" s="4" t="inlineStr">
        <is>
          <t>Cash received (paid) for derivative settlements, net</t>
        </is>
      </c>
      <c r="B7" s="6" t="n">
        <v>-52768154</v>
      </c>
      <c r="C7" s="6" t="n">
        <v>22522591</v>
      </c>
      <c r="D7" s="6" t="n">
        <v>6305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SUMMARY OF SIGNIFICANT ACCOUNTING POLICIES - Disaggregation of Revenue (Details)</t>
        </is>
      </c>
      <c r="B1" s="2" t="inlineStr">
        <is>
          <t>12 Months Ended</t>
        </is>
      </c>
    </row>
    <row r="2">
      <c r="B2" s="2" t="inlineStr">
        <is>
          <t>Dec. 31, 2021</t>
        </is>
      </c>
    </row>
    <row r="3">
      <c r="A3" s="4" t="inlineStr">
        <is>
          <t>Leasehold improvements [Member] | Minimum</t>
        </is>
      </c>
    </row>
    <row r="4">
      <c r="A4" s="3" t="inlineStr">
        <is>
          <t>Property, Plant and Equipment [Line Items]</t>
        </is>
      </c>
    </row>
    <row r="5">
      <c r="A5" s="4" t="inlineStr">
        <is>
          <t>Property, Plant and Equipment, Useful Life</t>
        </is>
      </c>
      <c r="B5" s="4" t="inlineStr">
        <is>
          <t>3 years</t>
        </is>
      </c>
    </row>
    <row r="6">
      <c r="A6" s="4" t="inlineStr">
        <is>
          <t>Leasehold improvements [Member] | Maximum</t>
        </is>
      </c>
    </row>
    <row r="7">
      <c r="A7" s="3" t="inlineStr">
        <is>
          <t>Property, Plant and Equipment [Line Items]</t>
        </is>
      </c>
    </row>
    <row r="8">
      <c r="A8" s="4" t="inlineStr">
        <is>
          <t>Property, Plant and Equipment, Useful Life</t>
        </is>
      </c>
      <c r="B8" s="4" t="inlineStr">
        <is>
          <t>10 years</t>
        </is>
      </c>
    </row>
    <row r="9">
      <c r="A9" s="4" t="inlineStr">
        <is>
          <t>Office equipment and Software | Minimum</t>
        </is>
      </c>
    </row>
    <row r="10">
      <c r="A10" s="3" t="inlineStr">
        <is>
          <t>Property, Plant and Equipment [Line Items]</t>
        </is>
      </c>
    </row>
    <row r="11">
      <c r="A11" s="4" t="inlineStr">
        <is>
          <t>Property, Plant and Equipment, Useful Life</t>
        </is>
      </c>
      <c r="B11" s="4" t="inlineStr">
        <is>
          <t>3 years</t>
        </is>
      </c>
    </row>
    <row r="12">
      <c r="A12" s="4" t="inlineStr">
        <is>
          <t>Office equipment and Software | Maximum</t>
        </is>
      </c>
    </row>
    <row r="13">
      <c r="A13" s="3" t="inlineStr">
        <is>
          <t>Property, Plant and Equipment [Line Items]</t>
        </is>
      </c>
    </row>
    <row r="14">
      <c r="A14" s="4" t="inlineStr">
        <is>
          <t>Property, Plant and Equipment, Useful Life</t>
        </is>
      </c>
      <c r="B14" s="4" t="inlineStr">
        <is>
          <t>7 years</t>
        </is>
      </c>
    </row>
    <row r="15">
      <c r="A15" s="4" t="inlineStr">
        <is>
          <t>Equipment | Minimum</t>
        </is>
      </c>
    </row>
    <row r="16">
      <c r="A16" s="3" t="inlineStr">
        <is>
          <t>Property, Plant and Equipment [Line Items]</t>
        </is>
      </c>
    </row>
    <row r="17">
      <c r="A17" s="4" t="inlineStr">
        <is>
          <t>Property, Plant and Equipment, Useful Life</t>
        </is>
      </c>
      <c r="B17" s="4" t="inlineStr">
        <is>
          <t>5 years</t>
        </is>
      </c>
    </row>
    <row r="18">
      <c r="A18" s="4" t="inlineStr">
        <is>
          <t>Equipment | Maximum</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1</t>
        </is>
      </c>
      <c r="C2" s="2" t="inlineStr">
        <is>
          <t>Dec. 31, 2020</t>
        </is>
      </c>
      <c r="D2" s="2" t="inlineStr">
        <is>
          <t>Dec. 31, 2019</t>
        </is>
      </c>
    </row>
    <row r="3">
      <c r="A3" s="3" t="inlineStr">
        <is>
          <t>STATEMENTS OF OPERATIONS</t>
        </is>
      </c>
    </row>
    <row r="4">
      <c r="A4" s="4" t="inlineStr">
        <is>
          <t>Oil and Natural Gas Revenues</t>
        </is>
      </c>
      <c r="B4" s="6" t="n">
        <v>196305966</v>
      </c>
      <c r="C4" s="6" t="n">
        <v>113025138</v>
      </c>
      <c r="D4" s="6" t="n">
        <v>195702831</v>
      </c>
    </row>
    <row r="5">
      <c r="A5" s="3" t="inlineStr">
        <is>
          <t>Costs and Operating Expenses</t>
        </is>
      </c>
    </row>
    <row r="6">
      <c r="A6" s="4" t="inlineStr">
        <is>
          <t>Lease operating expenses</t>
        </is>
      </c>
      <c r="B6" s="5" t="n">
        <v>30312399</v>
      </c>
      <c r="C6" s="5" t="n">
        <v>29753413</v>
      </c>
      <c r="D6" s="5" t="n">
        <v>42213006</v>
      </c>
    </row>
    <row r="7">
      <c r="A7" s="4" t="inlineStr">
        <is>
          <t>Gathering, transportation and processing costs</t>
        </is>
      </c>
      <c r="B7" s="5" t="n">
        <v>4333232</v>
      </c>
      <c r="C7" s="5" t="n">
        <v>4090238</v>
      </c>
      <c r="D7" s="5" t="n">
        <v>2874155</v>
      </c>
    </row>
    <row r="8">
      <c r="A8" s="4" t="inlineStr">
        <is>
          <t>Ad valorem taxes</t>
        </is>
      </c>
      <c r="B8" s="5" t="n">
        <v>2276463</v>
      </c>
      <c r="C8" s="5" t="n">
        <v>3125222</v>
      </c>
      <c r="D8" s="5" t="n">
        <v>3409064</v>
      </c>
    </row>
    <row r="9">
      <c r="A9" s="4" t="inlineStr">
        <is>
          <t>Oil and natural gas production taxes</t>
        </is>
      </c>
      <c r="B9" s="5" t="n">
        <v>9123420</v>
      </c>
      <c r="C9" s="5" t="n">
        <v>5228090</v>
      </c>
      <c r="D9" s="5" t="n">
        <v>9130379</v>
      </c>
    </row>
    <row r="10">
      <c r="A10" s="4" t="inlineStr">
        <is>
          <t>Depreciation, depletion and amortization</t>
        </is>
      </c>
      <c r="B10" s="5" t="n">
        <v>37167967</v>
      </c>
      <c r="C10" s="5" t="n">
        <v>43010660</v>
      </c>
      <c r="D10" s="5" t="n">
        <v>56204269</v>
      </c>
    </row>
    <row r="11">
      <c r="A11" s="4" t="inlineStr">
        <is>
          <t>Ceiling test impairment</t>
        </is>
      </c>
      <c r="C11" s="5" t="n">
        <v>277501943</v>
      </c>
    </row>
    <row r="12">
      <c r="A12" s="4" t="inlineStr">
        <is>
          <t>Asset retirement obligation accretion</t>
        </is>
      </c>
      <c r="B12" s="5" t="n">
        <v>744045</v>
      </c>
      <c r="C12" s="5" t="n">
        <v>906616</v>
      </c>
      <c r="D12" s="5" t="n">
        <v>943707</v>
      </c>
    </row>
    <row r="13">
      <c r="A13" s="4" t="inlineStr">
        <is>
          <t>Operating lease expense</t>
        </is>
      </c>
      <c r="B13" s="5" t="n">
        <v>523487</v>
      </c>
      <c r="C13" s="5" t="n">
        <v>1196372</v>
      </c>
      <c r="D13" s="5" t="n">
        <v>925217</v>
      </c>
    </row>
    <row r="14">
      <c r="A14" s="4" t="inlineStr">
        <is>
          <t>General and administrative expense</t>
        </is>
      </c>
      <c r="B14" s="5" t="n">
        <v>16068105</v>
      </c>
      <c r="C14" s="5" t="n">
        <v>16874050</v>
      </c>
      <c r="D14" s="5" t="n">
        <v>19866706</v>
      </c>
    </row>
    <row r="15">
      <c r="A15" s="4" t="inlineStr">
        <is>
          <t>Total Costs and Operating Expenses</t>
        </is>
      </c>
      <c r="B15" s="5" t="n">
        <v>100549118</v>
      </c>
      <c r="C15" s="5" t="n">
        <v>381686604</v>
      </c>
      <c r="D15" s="5" t="n">
        <v>135566503</v>
      </c>
    </row>
    <row r="16">
      <c r="A16" s="4" t="inlineStr">
        <is>
          <t>Income (Loss) from Operations</t>
        </is>
      </c>
      <c r="B16" s="5" t="n">
        <v>95756848</v>
      </c>
      <c r="C16" s="5" t="n">
        <v>-268661466</v>
      </c>
      <c r="D16" s="5" t="n">
        <v>60136328</v>
      </c>
    </row>
    <row r="17">
      <c r="A17" s="3" t="inlineStr">
        <is>
          <t>Other Income (Expense)</t>
        </is>
      </c>
    </row>
    <row r="18">
      <c r="A18" s="4" t="inlineStr">
        <is>
          <t>Interest income</t>
        </is>
      </c>
      <c r="B18" s="5" t="n">
        <v>1</v>
      </c>
      <c r="C18" s="5" t="n">
        <v>8</v>
      </c>
      <c r="D18" s="5" t="n">
        <v>13511</v>
      </c>
    </row>
    <row r="19">
      <c r="A19" s="4" t="inlineStr">
        <is>
          <t>Interest (expense)</t>
        </is>
      </c>
      <c r="B19" s="5" t="n">
        <v>-14490474</v>
      </c>
      <c r="C19" s="5" t="n">
        <v>-17617614</v>
      </c>
      <c r="D19" s="5" t="n">
        <v>-13865556</v>
      </c>
    </row>
    <row r="20">
      <c r="A20" s="4" t="inlineStr">
        <is>
          <t>Gain (loss) on derivative contracts</t>
        </is>
      </c>
      <c r="B20" s="5" t="n">
        <v>-77853141</v>
      </c>
      <c r="C20" s="5" t="n">
        <v>21366068</v>
      </c>
      <c r="D20" s="5" t="n">
        <v>-3000078</v>
      </c>
    </row>
    <row r="21">
      <c r="A21" s="4" t="inlineStr">
        <is>
          <t>Deposit forfeiture income</t>
        </is>
      </c>
      <c r="C21" s="5" t="n">
        <v>5500000</v>
      </c>
    </row>
    <row r="22">
      <c r="A22" s="4" t="inlineStr">
        <is>
          <t>Net Other Income (Expense)</t>
        </is>
      </c>
      <c r="B22" s="5" t="n">
        <v>-92343614</v>
      </c>
      <c r="C22" s="5" t="n">
        <v>9248462</v>
      </c>
      <c r="D22" s="5" t="n">
        <v>-16852123</v>
      </c>
    </row>
    <row r="23">
      <c r="A23" s="4" t="inlineStr">
        <is>
          <t>Income (Loss) Before Provision for Income Taxes</t>
        </is>
      </c>
      <c r="B23" s="5" t="n">
        <v>3413234</v>
      </c>
      <c r="C23" s="5" t="n">
        <v>-259413004</v>
      </c>
      <c r="D23" s="5" t="n">
        <v>43284205</v>
      </c>
    </row>
    <row r="24">
      <c r="A24" s="4" t="inlineStr">
        <is>
          <t>Benefit from (Provision for) Income Taxes</t>
        </is>
      </c>
      <c r="B24" s="5" t="n">
        <v>-90342</v>
      </c>
      <c r="C24" s="5" t="n">
        <v>6001176</v>
      </c>
      <c r="D24" s="5" t="n">
        <v>-13787654</v>
      </c>
    </row>
    <row r="25">
      <c r="A25" s="4" t="inlineStr">
        <is>
          <t>Net Income (Loss)</t>
        </is>
      </c>
      <c r="B25" s="6" t="n">
        <v>3322892</v>
      </c>
      <c r="C25" s="6" t="n">
        <v>-253411828</v>
      </c>
      <c r="D25" s="6" t="n">
        <v>29496551</v>
      </c>
    </row>
    <row r="26">
      <c r="A26" s="4" t="inlineStr">
        <is>
          <t>Basic Earnings (Loss) per share</t>
        </is>
      </c>
      <c r="B26" s="8" t="n">
        <v>0.03</v>
      </c>
      <c r="C26" s="8" t="n">
        <v>-3.48</v>
      </c>
      <c r="D26" s="8" t="n">
        <v>0.44</v>
      </c>
    </row>
    <row r="27">
      <c r="A27" s="4" t="inlineStr">
        <is>
          <t>Diluted Earnings (Loss) per share</t>
        </is>
      </c>
      <c r="B27" s="8" t="n">
        <v>0.03</v>
      </c>
      <c r="C27" s="8" t="n">
        <v>-3.48</v>
      </c>
      <c r="D27" s="8" t="n">
        <v>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ORGANIZATION, BASIS OF PRESENTATION AND SUMMARY OF SIGNIFICANT ACCOUNTING POLICIES - Additional information (Details)</t>
        </is>
      </c>
      <c r="B1" s="2" t="inlineStr">
        <is>
          <t>12 Months Ended</t>
        </is>
      </c>
    </row>
    <row r="2">
      <c r="B2" s="2" t="inlineStr">
        <is>
          <t>Dec. 31, 2021USD ($)NotesSeries</t>
        </is>
      </c>
      <c r="C2" s="2" t="inlineStr">
        <is>
          <t>Dec. 31, 2020USD ($)</t>
        </is>
      </c>
      <c r="D2" s="2" t="inlineStr">
        <is>
          <t>Dec. 31, 2019USD ($)</t>
        </is>
      </c>
      <c r="E2" s="2" t="inlineStr">
        <is>
          <t>Dec. 31, 2018USD ($)</t>
        </is>
      </c>
    </row>
    <row r="3">
      <c r="A3" s="3" t="inlineStr">
        <is>
          <t>Organization And Summary Of Significant Accounting Policies [Line Items]</t>
        </is>
      </c>
    </row>
    <row r="4">
      <c r="A4" s="4" t="inlineStr">
        <is>
          <t>Fair Value, Concentration of Risk, Cash and Cash Equivalents</t>
        </is>
      </c>
      <c r="B4" s="6" t="n">
        <v>1936805</v>
      </c>
      <c r="C4" s="6" t="n">
        <v>3328634</v>
      </c>
    </row>
    <row r="5">
      <c r="A5" s="4" t="inlineStr">
        <is>
          <t>Allowance for doubtful accounts</t>
        </is>
      </c>
      <c r="B5" s="5" t="n">
        <v>0</v>
      </c>
      <c r="C5" s="5" t="n">
        <v>0</v>
      </c>
    </row>
    <row r="6">
      <c r="A6" s="4" t="inlineStr">
        <is>
          <t>Depreciation</t>
        </is>
      </c>
      <c r="B6" s="6" t="n">
        <v>432897</v>
      </c>
      <c r="C6" s="5" t="n">
        <v>376366</v>
      </c>
      <c r="D6" s="6" t="n">
        <v>334023</v>
      </c>
    </row>
    <row r="7">
      <c r="A7" s="4" t="inlineStr">
        <is>
          <t>Number of Promissory Notes Signed | NotesSeries</t>
        </is>
      </c>
      <c r="B7" s="5" t="n">
        <v>3</v>
      </c>
    </row>
    <row r="8">
      <c r="A8" s="4" t="inlineStr">
        <is>
          <t>Notes Payable Current, For Obtaining External Insurance</t>
        </is>
      </c>
      <c r="B8" s="6" t="n">
        <v>586410</v>
      </c>
    </row>
    <row r="9">
      <c r="A9" s="4" t="inlineStr">
        <is>
          <t>Share-based Compensation</t>
        </is>
      </c>
      <c r="B9" s="5" t="n">
        <v>2418323</v>
      </c>
      <c r="C9" s="5" t="n">
        <v>5364162</v>
      </c>
      <c r="D9" s="5" t="n">
        <v>3082625</v>
      </c>
    </row>
    <row r="10">
      <c r="A10" s="4" t="inlineStr">
        <is>
          <t>Impairment of Oil and Gas Properties</t>
        </is>
      </c>
      <c r="B10" s="5" t="n">
        <v>0</v>
      </c>
      <c r="C10" s="5" t="n">
        <v>277501943</v>
      </c>
      <c r="D10" s="5" t="n">
        <v>0</v>
      </c>
    </row>
    <row r="11">
      <c r="A11" s="4" t="inlineStr">
        <is>
          <t>Valuation allowance</t>
        </is>
      </c>
      <c r="B11" s="5" t="n">
        <v>48334217</v>
      </c>
      <c r="C11" s="5" t="n">
        <v>52161412</v>
      </c>
    </row>
    <row r="12">
      <c r="A12" s="4" t="inlineStr">
        <is>
          <t>Cumulative Effect on Retained Earnings, Net Of Tax</t>
        </is>
      </c>
      <c r="B12" s="6" t="n">
        <v>300624207</v>
      </c>
      <c r="C12" s="6" t="n">
        <v>294765813</v>
      </c>
      <c r="D12" s="6" t="n">
        <v>523509933</v>
      </c>
      <c r="E12" s="6" t="n">
        <v>462599430</v>
      </c>
    </row>
    <row r="13">
      <c r="A13" s="4" t="inlineStr">
        <is>
          <t>Sales Revenue, Net | Customer Concentration Risk | Customer One</t>
        </is>
      </c>
    </row>
    <row r="14">
      <c r="A14" s="3" t="inlineStr">
        <is>
          <t>Organization And Summary Of Significant Accounting Policies [Line Items]</t>
        </is>
      </c>
    </row>
    <row r="15">
      <c r="A15" s="4" t="inlineStr">
        <is>
          <t>Concentration Risk, Percentage</t>
        </is>
      </c>
      <c r="B15" s="4" t="inlineStr">
        <is>
          <t>76.00%</t>
        </is>
      </c>
      <c r="C15" s="4" t="inlineStr">
        <is>
          <t>68.00%</t>
        </is>
      </c>
      <c r="D15" s="4" t="inlineStr">
        <is>
          <t>42.00%</t>
        </is>
      </c>
    </row>
    <row r="16">
      <c r="A16" s="4" t="inlineStr">
        <is>
          <t>Sales Revenue, Net | Customer Concentration Risk | Customer Two</t>
        </is>
      </c>
    </row>
    <row r="17">
      <c r="A17" s="3" t="inlineStr">
        <is>
          <t>Organization And Summary Of Significant Accounting Policies [Line Items]</t>
        </is>
      </c>
    </row>
    <row r="18">
      <c r="A18" s="4" t="inlineStr">
        <is>
          <t>Concentration Risk, Percentage</t>
        </is>
      </c>
      <c r="B18" s="4" t="inlineStr">
        <is>
          <t>7.00%</t>
        </is>
      </c>
      <c r="C18" s="4" t="inlineStr">
        <is>
          <t>10.00%</t>
        </is>
      </c>
      <c r="D18" s="4" t="inlineStr">
        <is>
          <t>36.00%</t>
        </is>
      </c>
    </row>
    <row r="19">
      <c r="A19" s="4" t="inlineStr">
        <is>
          <t>Sales Revenue, Net | Customer Concentration Risk | Customer Three</t>
        </is>
      </c>
    </row>
    <row r="20">
      <c r="A20" s="3" t="inlineStr">
        <is>
          <t>Organization And Summary Of Significant Accounting Policies [Line Items]</t>
        </is>
      </c>
    </row>
    <row r="21">
      <c r="A21" s="4" t="inlineStr">
        <is>
          <t>Concentration Risk, Percentage</t>
        </is>
      </c>
      <c r="B21" s="4" t="inlineStr">
        <is>
          <t>6.00%</t>
        </is>
      </c>
      <c r="C21" s="4" t="inlineStr">
        <is>
          <t>8.00%</t>
        </is>
      </c>
      <c r="D21" s="4" t="inlineStr">
        <is>
          <t>7.00%</t>
        </is>
      </c>
    </row>
    <row r="22">
      <c r="A22" s="4" t="inlineStr">
        <is>
          <t>Accounts Receivable | Customer Concentration Risk | Customer One</t>
        </is>
      </c>
    </row>
    <row r="23">
      <c r="A23" s="3" t="inlineStr">
        <is>
          <t>Organization And Summary Of Significant Accounting Policies [Line Items]</t>
        </is>
      </c>
    </row>
    <row r="24">
      <c r="A24" s="4" t="inlineStr">
        <is>
          <t>Concentration Risk, Percentage</t>
        </is>
      </c>
      <c r="B24" s="4" t="inlineStr">
        <is>
          <t>75.00%</t>
        </is>
      </c>
      <c r="C24" s="4" t="inlineStr">
        <is>
          <t>80.00%</t>
        </is>
      </c>
      <c r="D24" s="4" t="inlineStr">
        <is>
          <t>47.00%</t>
        </is>
      </c>
    </row>
    <row r="25">
      <c r="A25" s="4" t="inlineStr">
        <is>
          <t>Accounts Receivable | Customer Concentration Risk | Customer Two</t>
        </is>
      </c>
    </row>
    <row r="26">
      <c r="A26" s="3" t="inlineStr">
        <is>
          <t>Organization And Summary Of Significant Accounting Policies [Line Items]</t>
        </is>
      </c>
    </row>
    <row r="27">
      <c r="A27" s="4" t="inlineStr">
        <is>
          <t>Concentration Risk, Percentage</t>
        </is>
      </c>
      <c r="B27" s="4" t="inlineStr">
        <is>
          <t>8.00%</t>
        </is>
      </c>
      <c r="C27" s="4" t="inlineStr">
        <is>
          <t>0.00%</t>
        </is>
      </c>
      <c r="D27" s="4" t="inlineStr">
        <is>
          <t>31.00%</t>
        </is>
      </c>
    </row>
    <row r="28">
      <c r="A28" s="4" t="inlineStr">
        <is>
          <t>Accounts Receivable | Customer Concentration Risk | Customer Three</t>
        </is>
      </c>
    </row>
    <row r="29">
      <c r="A29" s="3" t="inlineStr">
        <is>
          <t>Organization And Summary Of Significant Accounting Policies [Line Items]</t>
        </is>
      </c>
    </row>
    <row r="30">
      <c r="A30" s="4" t="inlineStr">
        <is>
          <t>Concentration Risk, Percentage</t>
        </is>
      </c>
      <c r="B30" s="4" t="inlineStr">
        <is>
          <t>4.00%</t>
        </is>
      </c>
      <c r="C30" s="4" t="inlineStr">
        <is>
          <t>5.00%</t>
        </is>
      </c>
      <c r="D30" s="4" t="inlineStr">
        <is>
          <t>9.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EVENUE RECOGNITION (Details) - USD ($)</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Oil</t>
        </is>
      </c>
      <c r="B4" s="6" t="n">
        <v>181533093</v>
      </c>
      <c r="C4" s="6" t="n">
        <v>109113557</v>
      </c>
      <c r="D4" s="6" t="n">
        <v>191891314</v>
      </c>
    </row>
    <row r="5">
      <c r="A5" s="4" t="inlineStr">
        <is>
          <t>Natural gas</t>
        </is>
      </c>
      <c r="B5" s="5" t="n">
        <v>14772873</v>
      </c>
      <c r="C5" s="5" t="n">
        <v>3911581</v>
      </c>
      <c r="D5" s="5" t="n">
        <v>3811517</v>
      </c>
    </row>
    <row r="6">
      <c r="A6" s="4" t="inlineStr">
        <is>
          <t>Total operating revenues</t>
        </is>
      </c>
      <c r="B6" s="6" t="n">
        <v>196305966</v>
      </c>
      <c r="C6" s="6" t="n">
        <v>113025138</v>
      </c>
      <c r="D6" s="6" t="n">
        <v>19570283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25" customWidth="1" min="2" max="2"/>
  </cols>
  <sheetData>
    <row r="1">
      <c r="A1" s="1" t="inlineStr">
        <is>
          <t>LEASES - Future lease payments (Details)</t>
        </is>
      </c>
      <c r="B1" s="2" t="inlineStr">
        <is>
          <t>12 Months Ended</t>
        </is>
      </c>
    </row>
    <row r="2">
      <c r="B2" s="2" t="inlineStr">
        <is>
          <t>Dec. 31, 2021USD ($)</t>
        </is>
      </c>
    </row>
    <row r="3">
      <c r="A3" s="3" t="inlineStr">
        <is>
          <t>LEASES</t>
        </is>
      </c>
    </row>
    <row r="4">
      <c r="A4" s="4" t="inlineStr">
        <is>
          <t>Lease, Practical Expedients, Package [true false]</t>
        </is>
      </c>
      <c r="B4" s="4" t="inlineStr">
        <is>
          <t>true</t>
        </is>
      </c>
    </row>
    <row r="5">
      <c r="A5" s="4" t="inlineStr">
        <is>
          <t>Lease, Practical Expedient, Use of Hindsight [true false]</t>
        </is>
      </c>
      <c r="B5" s="4" t="inlineStr">
        <is>
          <t>false</t>
        </is>
      </c>
    </row>
    <row r="6">
      <c r="A6" s="4" t="inlineStr">
        <is>
          <t>Lease term of financing leases for vehicles</t>
        </is>
      </c>
      <c r="B6" s="4" t="inlineStr">
        <is>
          <t>36 months</t>
        </is>
      </c>
    </row>
    <row r="7">
      <c r="A7" s="3" t="inlineStr">
        <is>
          <t>Operating lease payments</t>
        </is>
      </c>
    </row>
    <row r="8">
      <c r="A8" s="4" t="inlineStr">
        <is>
          <t>2022</t>
        </is>
      </c>
      <c r="B8" s="6" t="n">
        <v>349127</v>
      </c>
    </row>
    <row r="9">
      <c r="A9" s="4" t="inlineStr">
        <is>
          <t>2023</t>
        </is>
      </c>
      <c r="B9" s="5" t="n">
        <v>356991</v>
      </c>
    </row>
    <row r="10">
      <c r="A10" s="4" t="inlineStr">
        <is>
          <t>2024</t>
        </is>
      </c>
      <c r="B10" s="5" t="n">
        <v>376855</v>
      </c>
    </row>
    <row r="11">
      <c r="A11" s="4" t="inlineStr">
        <is>
          <t>2025</t>
        </is>
      </c>
      <c r="B11" s="5" t="n">
        <v>384719</v>
      </c>
    </row>
    <row r="12">
      <c r="A12" s="4" t="inlineStr">
        <is>
          <t>2025</t>
        </is>
      </c>
      <c r="B12" s="6" t="n">
        <v>110096</v>
      </c>
    </row>
    <row r="13">
      <c r="A13" s="4" t="inlineStr">
        <is>
          <t>Weighted average discount rate</t>
        </is>
      </c>
      <c r="B13" s="4" t="inlineStr">
        <is>
          <t>4.50%</t>
        </is>
      </c>
    </row>
    <row r="14">
      <c r="A14" s="4" t="inlineStr">
        <is>
          <t>Imputed interest</t>
        </is>
      </c>
      <c r="B14" s="6" t="n">
        <v>148701</v>
      </c>
    </row>
    <row r="15">
      <c r="A15" s="4" t="inlineStr">
        <is>
          <t>Weighted average remaining term</t>
        </is>
      </c>
      <c r="B15" s="4" t="inlineStr">
        <is>
          <t>4 years 3 months 18 days</t>
        </is>
      </c>
    </row>
    <row r="16">
      <c r="A16" s="3" t="inlineStr">
        <is>
          <t>Financing lease payments</t>
        </is>
      </c>
    </row>
    <row r="17">
      <c r="A17" s="4" t="inlineStr">
        <is>
          <t>2022</t>
        </is>
      </c>
      <c r="B17" s="6" t="n">
        <v>336206</v>
      </c>
    </row>
    <row r="18">
      <c r="A18" s="4" t="inlineStr">
        <is>
          <t>2023</t>
        </is>
      </c>
      <c r="B18" s="5" t="n">
        <v>213530</v>
      </c>
    </row>
    <row r="19">
      <c r="A19" s="4" t="inlineStr">
        <is>
          <t>2024</t>
        </is>
      </c>
      <c r="B19" s="6" t="n">
        <v>142354</v>
      </c>
    </row>
    <row r="20">
      <c r="A20" s="4" t="inlineStr">
        <is>
          <t>Weighted average discount rate</t>
        </is>
      </c>
      <c r="B20" s="4" t="inlineStr">
        <is>
          <t>4.22%</t>
        </is>
      </c>
    </row>
    <row r="21">
      <c r="A21" s="4" t="inlineStr">
        <is>
          <t>Imputed interest</t>
        </is>
      </c>
      <c r="B21" s="6" t="n">
        <v>31850</v>
      </c>
    </row>
    <row r="22">
      <c r="A22" s="4" t="inlineStr">
        <is>
          <t>Weighted average remaining term</t>
        </is>
      </c>
      <c r="B22" s="4" t="inlineStr">
        <is>
          <t>2 years 2 months 23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pplemental information regarding cash flows from operations (Details)</t>
        </is>
      </c>
      <c r="B1" s="2" t="inlineStr">
        <is>
          <t>12 Months Ended</t>
        </is>
      </c>
    </row>
    <row r="2">
      <c r="B2" s="2" t="inlineStr">
        <is>
          <t>Dec. 31, 2021USD ($)</t>
        </is>
      </c>
    </row>
    <row r="3">
      <c r="A3" s="3" t="inlineStr">
        <is>
          <t>LEASES</t>
        </is>
      </c>
    </row>
    <row r="4">
      <c r="A4" s="4" t="inlineStr">
        <is>
          <t>Operating lease costs</t>
        </is>
      </c>
      <c r="B4" s="6" t="n">
        <v>523487</v>
      </c>
    </row>
    <row r="5">
      <c r="A5" s="4" t="inlineStr">
        <is>
          <t>Short term lease costs (1)</t>
        </is>
      </c>
      <c r="B5" s="5" t="n">
        <v>4161540</v>
      </c>
    </row>
    <row r="6">
      <c r="A6" s="3" t="inlineStr">
        <is>
          <t>Financing lease costs:</t>
        </is>
      </c>
    </row>
    <row r="7">
      <c r="A7" s="4" t="inlineStr">
        <is>
          <t>Amortization of financing lease assets (2)</t>
        </is>
      </c>
      <c r="B7" s="5" t="n">
        <v>307936</v>
      </c>
    </row>
    <row r="8">
      <c r="A8" s="4" t="inlineStr">
        <is>
          <t>Interest on lease liabilities (3)</t>
        </is>
      </c>
      <c r="B8" s="6" t="n">
        <v>220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INFORMATION (Details) - USD ($)</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 (Loss)</t>
        </is>
      </c>
      <c r="B4" s="6" t="n">
        <v>3322892</v>
      </c>
      <c r="C4" s="6" t="n">
        <v>-253411828</v>
      </c>
      <c r="D4" s="6" t="n">
        <v>29496551</v>
      </c>
    </row>
    <row r="5">
      <c r="A5" s="4" t="inlineStr">
        <is>
          <t>Basic Weighted-Average Shares Outstanding</t>
        </is>
      </c>
      <c r="B5" s="5" t="n">
        <v>99387028</v>
      </c>
      <c r="C5" s="5" t="n">
        <v>72891310</v>
      </c>
      <c r="D5" s="5" t="n">
        <v>66571738</v>
      </c>
    </row>
    <row r="6">
      <c r="A6" s="3" t="inlineStr">
        <is>
          <t>Effect of dilutive securities:</t>
        </is>
      </c>
    </row>
    <row r="7">
      <c r="A7" s="4" t="inlineStr">
        <is>
          <t>Diluted Weighted-Average Shares Outstanding</t>
        </is>
      </c>
      <c r="B7" s="5" t="n">
        <v>121193175</v>
      </c>
      <c r="C7" s="5" t="n">
        <v>72891310</v>
      </c>
      <c r="D7" s="5" t="n">
        <v>66757028</v>
      </c>
    </row>
    <row r="8">
      <c r="A8" s="4" t="inlineStr">
        <is>
          <t>Basic Earnings (Loss) per share</t>
        </is>
      </c>
      <c r="B8" s="8" t="n">
        <v>0.03</v>
      </c>
      <c r="C8" s="8" t="n">
        <v>-3.48</v>
      </c>
      <c r="D8" s="8" t="n">
        <v>0.44</v>
      </c>
    </row>
    <row r="9">
      <c r="A9" s="4" t="inlineStr">
        <is>
          <t>Diluted Earnings (Loss) per share</t>
        </is>
      </c>
      <c r="B9" s="8" t="n">
        <v>0.03</v>
      </c>
      <c r="C9" s="8" t="n">
        <v>-3.48</v>
      </c>
      <c r="D9" s="8" t="n">
        <v>0.44</v>
      </c>
    </row>
    <row r="10">
      <c r="A10" s="4" t="inlineStr">
        <is>
          <t>Common warrants</t>
        </is>
      </c>
    </row>
    <row r="11">
      <c r="A11" s="3" t="inlineStr">
        <is>
          <t>Effect of dilutive securities:</t>
        </is>
      </c>
    </row>
    <row r="12">
      <c r="A12" s="4" t="inlineStr">
        <is>
          <t>Weighted Average Number Diluted Shares Outstanding Adjustment</t>
        </is>
      </c>
      <c r="B12" s="5" t="n">
        <v>20116440</v>
      </c>
    </row>
    <row r="13">
      <c r="A13" s="4" t="inlineStr">
        <is>
          <t>Restricted Stock</t>
        </is>
      </c>
    </row>
    <row r="14">
      <c r="A14" s="3" t="inlineStr">
        <is>
          <t>Effect of dilutive securities:</t>
        </is>
      </c>
    </row>
    <row r="15">
      <c r="A15" s="4" t="inlineStr">
        <is>
          <t>Weighted Average Number Diluted Shares Outstanding Adjustment</t>
        </is>
      </c>
      <c r="B15" s="5" t="n">
        <v>1613810</v>
      </c>
      <c r="D15" s="5" t="n">
        <v>10346</v>
      </c>
    </row>
    <row r="16">
      <c r="A16" s="4" t="inlineStr">
        <is>
          <t>Stock options</t>
        </is>
      </c>
    </row>
    <row r="17">
      <c r="A17" s="3" t="inlineStr">
        <is>
          <t>Effect of dilutive securities:</t>
        </is>
      </c>
    </row>
    <row r="18">
      <c r="A18" s="4" t="inlineStr">
        <is>
          <t>Weighted Average Number Diluted Shares Outstanding Adjustment</t>
        </is>
      </c>
      <c r="B18" s="5" t="n">
        <v>75897</v>
      </c>
      <c r="D18" s="5" t="n">
        <v>17494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INFORMATION - Additional information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re Funded Warrants, Shares</t>
        </is>
      </c>
      <c r="B4" s="5" t="n">
        <v>13428500</v>
      </c>
    </row>
    <row r="5">
      <c r="A5" s="4" t="inlineStr">
        <is>
          <t>Restricted Stock</t>
        </is>
      </c>
    </row>
    <row r="6">
      <c r="A6" s="3" t="inlineStr">
        <is>
          <t>Antidilutive Securities Excluded from Computation of Earnings Per Share [Line Items]</t>
        </is>
      </c>
    </row>
    <row r="7">
      <c r="A7" s="4" t="inlineStr">
        <is>
          <t>Number of shares were excluded from the computation of diluted earnings per share</t>
        </is>
      </c>
      <c r="B7" s="5" t="n">
        <v>114880</v>
      </c>
      <c r="C7" s="5" t="n">
        <v>2144617</v>
      </c>
      <c r="D7" s="5" t="n">
        <v>704684</v>
      </c>
    </row>
    <row r="8">
      <c r="A8" s="4" t="inlineStr">
        <is>
          <t>Performance stock units</t>
        </is>
      </c>
    </row>
    <row r="9">
      <c r="A9" s="3" t="inlineStr">
        <is>
          <t>Antidilutive Securities Excluded from Computation of Earnings Per Share [Line Items]</t>
        </is>
      </c>
    </row>
    <row r="10">
      <c r="A10" s="4" t="inlineStr">
        <is>
          <t>Number of shares were excluded from the computation of diluted earnings per share</t>
        </is>
      </c>
      <c r="B10" s="5" t="n">
        <v>94270</v>
      </c>
    </row>
    <row r="11">
      <c r="A11" s="4" t="inlineStr">
        <is>
          <t>Common Stock</t>
        </is>
      </c>
    </row>
    <row r="12">
      <c r="A12" s="3" t="inlineStr">
        <is>
          <t>Antidilutive Securities Excluded from Computation of Earnings Per Share [Line Items]</t>
        </is>
      </c>
    </row>
    <row r="13">
      <c r="A13" s="4" t="inlineStr">
        <is>
          <t>Number of shares were excluded from the computation of diluted earnings per share</t>
        </is>
      </c>
      <c r="B13" s="5" t="n">
        <v>113659</v>
      </c>
      <c r="C13" s="5" t="n">
        <v>465500</v>
      </c>
      <c r="D13" s="5" t="n">
        <v>2353500</v>
      </c>
    </row>
    <row r="14">
      <c r="A14" s="4" t="inlineStr">
        <is>
          <t>Common warrants</t>
        </is>
      </c>
    </row>
    <row r="15">
      <c r="A15" s="3" t="inlineStr">
        <is>
          <t>Antidilutive Securities Excluded from Computation of Earnings Per Share [Line Items]</t>
        </is>
      </c>
    </row>
    <row r="16">
      <c r="A16" s="4" t="inlineStr">
        <is>
          <t>Number of shares were excluded from the computation of diluted earnings per share</t>
        </is>
      </c>
      <c r="B16" s="5" t="n">
        <v>298043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4" customWidth="1" min="4" max="4"/>
  </cols>
  <sheetData>
    <row r="1">
      <c r="A1" s="1" t="inlineStr">
        <is>
          <t>ACQUISITIONS &amp; DIVESTITURES (Details)</t>
        </is>
      </c>
      <c r="B1" s="2" t="inlineStr">
        <is>
          <t>Apr. 09, 2019USD ($)ashares</t>
        </is>
      </c>
      <c r="C1" s="2" t="inlineStr">
        <is>
          <t>Dec. 31, 2021USD ($)</t>
        </is>
      </c>
      <c r="D1" s="2" t="inlineStr">
        <is>
          <t>Feb. 25, 2019$ / shares</t>
        </is>
      </c>
    </row>
    <row r="2">
      <c r="A2" s="3" t="inlineStr">
        <is>
          <t>Business Acquisition [Line Items]</t>
        </is>
      </c>
    </row>
    <row r="3">
      <c r="A3" s="4" t="inlineStr">
        <is>
          <t>Business Combination, Acquisition Related Costs</t>
        </is>
      </c>
      <c r="C3" s="6" t="n">
        <v>4100000</v>
      </c>
    </row>
    <row r="4">
      <c r="A4" s="4" t="inlineStr">
        <is>
          <t>Oil and Natural Gas Assets in Andrews County</t>
        </is>
      </c>
    </row>
    <row r="5">
      <c r="A5" s="3" t="inlineStr">
        <is>
          <t>Business Acquisition [Line Items]</t>
        </is>
      </c>
    </row>
    <row r="6">
      <c r="A6" s="4" t="inlineStr">
        <is>
          <t>Business Acquisition, Equity Interest Issued or Issuable, Value Assigned</t>
        </is>
      </c>
      <c r="C6" s="6" t="n">
        <v>103385</v>
      </c>
    </row>
    <row r="7">
      <c r="A7" s="4" t="inlineStr">
        <is>
          <t>Wishbone Acquisition</t>
        </is>
      </c>
    </row>
    <row r="8">
      <c r="A8" s="3" t="inlineStr">
        <is>
          <t>Business Acquisition [Line Items]</t>
        </is>
      </c>
    </row>
    <row r="9">
      <c r="A9" s="4" t="inlineStr">
        <is>
          <t>Gas and Oil Area, Developed, Net | a</t>
        </is>
      </c>
      <c r="B9" s="5" t="n">
        <v>38230</v>
      </c>
    </row>
    <row r="10">
      <c r="A10" s="4" t="inlineStr">
        <is>
          <t>Gas and Oil Area, Developed, Gross | a</t>
        </is>
      </c>
      <c r="B10" s="5" t="n">
        <v>49754</v>
      </c>
    </row>
    <row r="11">
      <c r="A11" s="4" t="inlineStr">
        <is>
          <t>Business Acquisition, Equity Interest Issued or Issuable, Number of Shares, after Adjustment | shares</t>
        </is>
      </c>
      <c r="B11" s="5" t="n">
        <v>4576951</v>
      </c>
    </row>
    <row r="12">
      <c r="A12" s="4" t="inlineStr">
        <is>
          <t>Business Acquisition, Share Price | $ / shares</t>
        </is>
      </c>
      <c r="D12" s="8" t="n">
        <v>6.19</v>
      </c>
    </row>
    <row r="13">
      <c r="A13" s="4" t="inlineStr">
        <is>
          <t>Business Combination, Consideration Transferred</t>
        </is>
      </c>
      <c r="B13" s="6" t="n">
        <v>276100000</v>
      </c>
    </row>
    <row r="14">
      <c r="A14" s="4" t="inlineStr">
        <is>
          <t>Common Stock Held in Escrow | shares</t>
        </is>
      </c>
      <c r="B14" s="5" t="n">
        <v>2538071</v>
      </c>
    </row>
    <row r="15">
      <c r="A15" s="4" t="inlineStr">
        <is>
          <t>Average Working Interest | Wishbone Acquisition</t>
        </is>
      </c>
    </row>
    <row r="16">
      <c r="A16" s="3" t="inlineStr">
        <is>
          <t>Business Acquisition [Line Items]</t>
        </is>
      </c>
    </row>
    <row r="17">
      <c r="A17" s="4" t="inlineStr">
        <is>
          <t>Business Acquisition, Percentage of Voting Interests Acquired</t>
        </is>
      </c>
      <c r="B17" s="4" t="inlineStr">
        <is>
          <t>77.00%</t>
        </is>
      </c>
    </row>
    <row r="18">
      <c r="A18" s="4" t="inlineStr">
        <is>
          <t>Average Net Revenue Interest | Wishbone Acquisition</t>
        </is>
      </c>
    </row>
    <row r="19">
      <c r="A19" s="3" t="inlineStr">
        <is>
          <t>Business Acquisition [Line Items]</t>
        </is>
      </c>
    </row>
    <row r="20">
      <c r="A20" s="4" t="inlineStr">
        <is>
          <t>Business Acquisition, Percentage of Voting Interests Acquired</t>
        </is>
      </c>
      <c r="B20" s="4" t="inlineStr">
        <is>
          <t>58.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mp; DIVESTITURES - The fair values of the assets acquired and the liabilities assumed (Details) - USD ($)</t>
        </is>
      </c>
      <c r="B1" s="2" t="inlineStr">
        <is>
          <t>Dec. 31, 2021</t>
        </is>
      </c>
      <c r="C1" s="2" t="inlineStr">
        <is>
          <t>Dec. 31, 2019</t>
        </is>
      </c>
    </row>
    <row r="2">
      <c r="A2" s="3" t="inlineStr">
        <is>
          <t>Assets acquired</t>
        </is>
      </c>
    </row>
    <row r="3">
      <c r="A3" s="4" t="inlineStr">
        <is>
          <t>Proved oil and gas properties</t>
        </is>
      </c>
      <c r="B3" s="6" t="n">
        <v>305004775</v>
      </c>
    </row>
    <row r="4">
      <c r="A4" s="4" t="inlineStr">
        <is>
          <t>Joint interest billing receivable</t>
        </is>
      </c>
      <c r="B4" s="5" t="n">
        <v>1464394</v>
      </c>
      <c r="C4" s="6" t="n">
        <v>1464394</v>
      </c>
    </row>
    <row r="5">
      <c r="A5" s="4" t="inlineStr">
        <is>
          <t>Prepaid assets</t>
        </is>
      </c>
      <c r="B5" s="5" t="n">
        <v>2864554</v>
      </c>
      <c r="C5" s="5" t="n">
        <v>2864554</v>
      </c>
    </row>
    <row r="6">
      <c r="A6" s="3" t="inlineStr">
        <is>
          <t>Liabilities assumed</t>
        </is>
      </c>
    </row>
    <row r="7">
      <c r="A7" s="4" t="inlineStr">
        <is>
          <t>Accounts and revenues payable</t>
        </is>
      </c>
      <c r="B7" s="5" t="n">
        <v>-1234861</v>
      </c>
      <c r="C7" s="5" t="n">
        <v>-1234861</v>
      </c>
    </row>
    <row r="8">
      <c r="A8" s="4" t="inlineStr">
        <is>
          <t>Asset retirement obligation incurred through acquisition</t>
        </is>
      </c>
      <c r="B8" s="5" t="n">
        <v>-3705941</v>
      </c>
      <c r="C8" s="6" t="n">
        <v>-3705941</v>
      </c>
    </row>
    <row r="9">
      <c r="A9" s="4" t="inlineStr">
        <is>
          <t>Total Identifiable Net Assets</t>
        </is>
      </c>
      <c r="B9" s="6" t="n">
        <v>3043929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mp; DIVESTITURES - Revenues and direct operating costs associated with the acquired properties (Details) - USD ($)</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Revenues</t>
        </is>
      </c>
      <c r="B4" s="6" t="n">
        <v>196305966</v>
      </c>
      <c r="C4" s="6" t="n">
        <v>113025138</v>
      </c>
      <c r="D4" s="6" t="n">
        <v>195702831</v>
      </c>
    </row>
    <row r="5">
      <c r="A5" s="4" t="inlineStr">
        <is>
          <t>Oil and natural gas production costs</t>
        </is>
      </c>
      <c r="B5" s="5" t="n">
        <v>4333232</v>
      </c>
      <c r="C5" s="5" t="n">
        <v>4090238</v>
      </c>
      <c r="D5" s="5" t="n">
        <v>2874155</v>
      </c>
    </row>
    <row r="6">
      <c r="A6" s="4" t="inlineStr">
        <is>
          <t>Oil and natural gas production taxes</t>
        </is>
      </c>
      <c r="B6" s="6" t="n">
        <v>9123420</v>
      </c>
      <c r="C6" s="6" t="n">
        <v>5228090</v>
      </c>
      <c r="D6" s="5" t="n">
        <v>9130379</v>
      </c>
    </row>
    <row r="7">
      <c r="A7" s="4" t="inlineStr">
        <is>
          <t>Acquired properties</t>
        </is>
      </c>
    </row>
    <row r="8">
      <c r="A8" s="3" t="inlineStr">
        <is>
          <t>Business Acquisition [Line Items]</t>
        </is>
      </c>
    </row>
    <row r="9">
      <c r="A9" s="4" t="inlineStr">
        <is>
          <t>Revenues</t>
        </is>
      </c>
      <c r="D9" s="5" t="n">
        <v>105102038</v>
      </c>
    </row>
    <row r="10">
      <c r="A10" s="4" t="inlineStr">
        <is>
          <t>Oil and natural gas production costs</t>
        </is>
      </c>
      <c r="D10" s="5" t="n">
        <v>17037228</v>
      </c>
    </row>
    <row r="11">
      <c r="A11" s="4" t="inlineStr">
        <is>
          <t>Oil and natural gas production taxes</t>
        </is>
      </c>
      <c r="D11" s="5" t="n">
        <v>4646660</v>
      </c>
    </row>
    <row r="12">
      <c r="A12" s="4" t="inlineStr">
        <is>
          <t>Total direct costs (1)</t>
        </is>
      </c>
      <c r="D12" s="5" t="n">
        <v>21683888</v>
      </c>
    </row>
    <row r="13">
      <c r="A13" s="4" t="inlineStr">
        <is>
          <t>Earnings from the Acquired properties</t>
        </is>
      </c>
      <c r="D13" s="6" t="n">
        <v>8341815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QUISITIONS &amp; DIVESTITURES (Details) - USD ($)</t>
        </is>
      </c>
      <c r="B1" s="2" t="inlineStr">
        <is>
          <t>12 Months Ended</t>
        </is>
      </c>
    </row>
    <row r="2">
      <c r="B2" s="2" t="inlineStr">
        <is>
          <t>Dec. 31, 2021</t>
        </is>
      </c>
      <c r="C2" s="2" t="inlineStr">
        <is>
          <t>Dec. 31, 2019</t>
        </is>
      </c>
    </row>
    <row r="3">
      <c r="A3" s="3" t="inlineStr">
        <is>
          <t>Business Acquisition [Line Items]</t>
        </is>
      </c>
    </row>
    <row r="4">
      <c r="A4" s="4" t="inlineStr">
        <is>
          <t>Asset retirement obligation sold</t>
        </is>
      </c>
      <c r="B4" s="6" t="n">
        <v>2934126</v>
      </c>
    </row>
    <row r="5">
      <c r="A5" s="4" t="inlineStr">
        <is>
          <t>Asset retirement obligations for wells acquired</t>
        </is>
      </c>
      <c r="B5" s="5" t="n">
        <v>662705</v>
      </c>
      <c r="C5" s="6" t="n">
        <v>3745642</v>
      </c>
    </row>
    <row r="6">
      <c r="A6" s="4" t="inlineStr">
        <is>
          <t>Vin Fisher Operating Inc [Member]</t>
        </is>
      </c>
    </row>
    <row r="7">
      <c r="A7" s="3" t="inlineStr">
        <is>
          <t>Business Acquisition [Line Items]</t>
        </is>
      </c>
    </row>
    <row r="8">
      <c r="A8" s="4" t="inlineStr">
        <is>
          <t>Cash Consideration</t>
        </is>
      </c>
      <c r="B8" s="5" t="n">
        <v>2000000</v>
      </c>
    </row>
    <row r="9">
      <c r="A9" s="4" t="inlineStr">
        <is>
          <t>Asset retirement obligations for wells acquired</t>
        </is>
      </c>
      <c r="B9" s="6" t="n">
        <v>6627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4" customWidth="1" min="5" max="5"/>
  </cols>
  <sheetData>
    <row r="1">
      <c r="A1" s="1" t="inlineStr">
        <is>
          <t>STATEMENTS OF STOCKHOLDERS' EQUITY - USD ($)</t>
        </is>
      </c>
      <c r="B1" s="2" t="inlineStr">
        <is>
          <t>Common Stock</t>
        </is>
      </c>
      <c r="C1" s="2" t="inlineStr">
        <is>
          <t>Additional Paid-in Capital</t>
        </is>
      </c>
      <c r="D1" s="2" t="inlineStr">
        <is>
          <t>Retained Earnings (Accumulated Deficit)</t>
        </is>
      </c>
      <c r="E1" s="2" t="inlineStr">
        <is>
          <t>Total</t>
        </is>
      </c>
    </row>
    <row r="2">
      <c r="A2" s="4" t="inlineStr">
        <is>
          <t>Balance at Dec. 31, 2018</t>
        </is>
      </c>
      <c r="B2" s="6" t="n">
        <v>63230</v>
      </c>
      <c r="C2" s="6" t="n">
        <v>494892093</v>
      </c>
      <c r="D2" s="6" t="n">
        <v>-32355893</v>
      </c>
      <c r="E2" s="6" t="n">
        <v>462599430</v>
      </c>
    </row>
    <row r="3">
      <c r="A3" s="4" t="inlineStr">
        <is>
          <t>Balance (in shares) at Dec. 31, 2018</t>
        </is>
      </c>
      <c r="B3" s="5" t="n">
        <v>63229710</v>
      </c>
    </row>
    <row r="4">
      <c r="A4" s="4" t="inlineStr">
        <is>
          <t>Options exercised</t>
        </is>
      </c>
      <c r="E4" s="5" t="n">
        <v>200000</v>
      </c>
    </row>
    <row r="5">
      <c r="A5" s="4" t="inlineStr">
        <is>
          <t>Restricted stock vested</t>
        </is>
      </c>
      <c r="B5" s="6" t="n">
        <v>187</v>
      </c>
      <c r="C5" s="5" t="n">
        <v>-187</v>
      </c>
      <c r="D5" s="5" t="n">
        <v>0</v>
      </c>
    </row>
    <row r="6">
      <c r="A6" s="4" t="inlineStr">
        <is>
          <t>Restricted stock vested (in shares)</t>
        </is>
      </c>
      <c r="B6" s="5" t="n">
        <v>187136</v>
      </c>
    </row>
    <row r="7">
      <c r="A7" s="4" t="inlineStr">
        <is>
          <t>Common stock issued as consideration in asset acquisition</t>
        </is>
      </c>
      <c r="B7" s="6" t="n">
        <v>4577</v>
      </c>
      <c r="C7" s="5" t="n">
        <v>28326750</v>
      </c>
      <c r="D7" s="5" t="n">
        <v>0</v>
      </c>
      <c r="E7" s="5" t="n">
        <v>28331327</v>
      </c>
    </row>
    <row r="8">
      <c r="A8" s="4" t="inlineStr">
        <is>
          <t>Common stock issued as consideration in asset acquisition (in shares)</t>
        </is>
      </c>
      <c r="B8" s="5" t="n">
        <v>4576951</v>
      </c>
    </row>
    <row r="9">
      <c r="A9" s="4" t="inlineStr">
        <is>
          <t>Share-based compensation</t>
        </is>
      </c>
      <c r="B9" s="6" t="n">
        <v>0</v>
      </c>
      <c r="C9" s="5" t="n">
        <v>3082625</v>
      </c>
      <c r="D9" s="5" t="n">
        <v>0</v>
      </c>
      <c r="E9" s="5" t="n">
        <v>3082625</v>
      </c>
    </row>
    <row r="10">
      <c r="A10" s="4" t="inlineStr">
        <is>
          <t>Net income (loss)</t>
        </is>
      </c>
      <c r="B10" s="5" t="n">
        <v>0</v>
      </c>
      <c r="C10" s="5" t="n">
        <v>0</v>
      </c>
      <c r="D10" s="5" t="n">
        <v>29496551</v>
      </c>
      <c r="E10" s="5" t="n">
        <v>29496551</v>
      </c>
    </row>
    <row r="11">
      <c r="A11" s="4" t="inlineStr">
        <is>
          <t>Balance at Dec. 31, 2019</t>
        </is>
      </c>
      <c r="B11" s="6" t="n">
        <v>67994</v>
      </c>
      <c r="C11" s="5" t="n">
        <v>526301281</v>
      </c>
      <c r="D11" s="5" t="n">
        <v>-2859342</v>
      </c>
      <c r="E11" s="5" t="n">
        <v>523509933</v>
      </c>
    </row>
    <row r="12">
      <c r="A12" s="4" t="inlineStr">
        <is>
          <t>Balance (in shares) at Dec. 31, 2019</t>
        </is>
      </c>
      <c r="B12" s="5" t="n">
        <v>67993797</v>
      </c>
    </row>
    <row r="13">
      <c r="A13" s="4" t="inlineStr">
        <is>
          <t>Common stock and warrants issued for cash, net</t>
        </is>
      </c>
      <c r="B13" s="6" t="n">
        <v>13076</v>
      </c>
      <c r="C13" s="5" t="n">
        <v>19366756</v>
      </c>
      <c r="D13" s="5" t="n">
        <v>0</v>
      </c>
      <c r="E13" s="5" t="n">
        <v>19379832</v>
      </c>
    </row>
    <row r="14">
      <c r="A14" s="4" t="inlineStr">
        <is>
          <t>Common stock and warrants issued for cash, net (in shares)</t>
        </is>
      </c>
      <c r="B14" s="5" t="n">
        <v>13075800</v>
      </c>
    </row>
    <row r="15">
      <c r="A15" s="4" t="inlineStr">
        <is>
          <t>Exercise of pre-funded warrants issued in offering</t>
        </is>
      </c>
      <c r="B15" s="6" t="n">
        <v>3300</v>
      </c>
      <c r="C15" s="5" t="n">
        <v>0</v>
      </c>
      <c r="D15" s="5" t="n">
        <v>0</v>
      </c>
      <c r="E15" s="5" t="n">
        <v>3300</v>
      </c>
    </row>
    <row r="16">
      <c r="A16" s="4" t="inlineStr">
        <is>
          <t>Exercise of pre-funded warrants issued in offering (in shares)</t>
        </is>
      </c>
      <c r="B16" s="5" t="n">
        <v>3300000</v>
      </c>
    </row>
    <row r="17">
      <c r="A17" s="4" t="inlineStr">
        <is>
          <t>Common stock issued for services</t>
        </is>
      </c>
      <c r="B17" s="6" t="n">
        <v>35</v>
      </c>
      <c r="C17" s="5" t="n">
        <v>23765</v>
      </c>
      <c r="D17" s="5" t="n">
        <v>0</v>
      </c>
      <c r="E17" s="5" t="n">
        <v>23800</v>
      </c>
    </row>
    <row r="18">
      <c r="A18" s="4" t="inlineStr">
        <is>
          <t>Common stock issued for services (in shares)</t>
        </is>
      </c>
      <c r="B18" s="5" t="n">
        <v>35000</v>
      </c>
    </row>
    <row r="19">
      <c r="A19" s="4" t="inlineStr">
        <is>
          <t>Return of common stock issued as consideration in asset acquisition</t>
        </is>
      </c>
      <c r="B19" s="6" t="n">
        <v>-17</v>
      </c>
      <c r="C19" s="5" t="n">
        <v>-103368</v>
      </c>
      <c r="D19" s="5" t="n">
        <v>0</v>
      </c>
      <c r="E19" s="5" t="n">
        <v>-103385</v>
      </c>
    </row>
    <row r="20">
      <c r="A20" s="4" t="inlineStr">
        <is>
          <t>Return of common stock issued as consideration in asset acquisition (in shares)</t>
        </is>
      </c>
      <c r="B20" s="5" t="n">
        <v>-16702</v>
      </c>
    </row>
    <row r="21">
      <c r="A21" s="4" t="inlineStr">
        <is>
          <t>Restricted stock vested</t>
        </is>
      </c>
      <c r="B21" s="6" t="n">
        <v>1180</v>
      </c>
      <c r="C21" s="5" t="n">
        <v>-1180</v>
      </c>
      <c r="D21" s="5" t="n">
        <v>0</v>
      </c>
    </row>
    <row r="22">
      <c r="A22" s="4" t="inlineStr">
        <is>
          <t>Restricted stock vested (in shares)</t>
        </is>
      </c>
      <c r="B22" s="5" t="n">
        <v>1180392</v>
      </c>
    </row>
    <row r="23">
      <c r="A23" s="4" t="inlineStr">
        <is>
          <t>Share-based compensation</t>
        </is>
      </c>
      <c r="B23" s="6" t="n">
        <v>0</v>
      </c>
      <c r="C23" s="5" t="n">
        <v>5364162</v>
      </c>
      <c r="D23" s="5" t="n">
        <v>0</v>
      </c>
      <c r="E23" s="5" t="n">
        <v>5364162</v>
      </c>
    </row>
    <row r="24">
      <c r="A24" s="4" t="inlineStr">
        <is>
          <t>Net income (loss)</t>
        </is>
      </c>
      <c r="B24" s="5" t="n">
        <v>0</v>
      </c>
      <c r="C24" s="5" t="n">
        <v>0</v>
      </c>
      <c r="D24" s="5" t="n">
        <v>-253411828</v>
      </c>
      <c r="E24" s="5" t="n">
        <v>-253411828</v>
      </c>
    </row>
    <row r="25">
      <c r="A25" s="4" t="inlineStr">
        <is>
          <t>Balance at Dec. 31, 2020</t>
        </is>
      </c>
      <c r="B25" s="6" t="n">
        <v>85568</v>
      </c>
      <c r="C25" s="5" t="n">
        <v>550951415</v>
      </c>
      <c r="D25" s="5" t="n">
        <v>-256271170</v>
      </c>
      <c r="E25" s="5" t="n">
        <v>294765813</v>
      </c>
    </row>
    <row r="26">
      <c r="A26" s="4" t="inlineStr">
        <is>
          <t>Balance (in shares) at Dec. 31, 2020</t>
        </is>
      </c>
      <c r="B26" s="5" t="n">
        <v>85568287</v>
      </c>
    </row>
    <row r="27">
      <c r="A27" s="4" t="inlineStr">
        <is>
          <t>Options exercised</t>
        </is>
      </c>
      <c r="B27" s="6" t="n">
        <v>100</v>
      </c>
      <c r="C27" s="5" t="n">
        <v>199900</v>
      </c>
      <c r="D27" s="5" t="n">
        <v>0</v>
      </c>
      <c r="E27" s="5" t="n">
        <v>200000</v>
      </c>
    </row>
    <row r="28">
      <c r="A28" s="4" t="inlineStr">
        <is>
          <t>Options exercised (in shares)</t>
        </is>
      </c>
      <c r="B28" s="5" t="n">
        <v>100000</v>
      </c>
    </row>
    <row r="29">
      <c r="A29" s="4" t="inlineStr">
        <is>
          <t>Common stock and warrants issued for cash, net</t>
        </is>
      </c>
      <c r="B29" s="6" t="n">
        <v>0</v>
      </c>
      <c r="C29" s="5" t="n">
        <v>65000</v>
      </c>
      <c r="D29" s="5" t="n">
        <v>0</v>
      </c>
      <c r="E29" s="5" t="n">
        <v>65000</v>
      </c>
    </row>
    <row r="30">
      <c r="A30" s="4" t="inlineStr">
        <is>
          <t>Exercise of pre-funded warrants issued in offering</t>
        </is>
      </c>
      <c r="B30" s="6" t="n">
        <v>13429</v>
      </c>
      <c r="E30" s="5" t="n">
        <v>13429</v>
      </c>
    </row>
    <row r="31">
      <c r="A31" s="4" t="inlineStr">
        <is>
          <t>Exercise of pre-funded warrants issued in offering (in shares)</t>
        </is>
      </c>
      <c r="B31" s="5" t="n">
        <v>13428500</v>
      </c>
    </row>
    <row r="32">
      <c r="A32" s="4" t="inlineStr">
        <is>
          <t>Exercise of Common warrants issued in offering</t>
        </is>
      </c>
      <c r="B32" s="6" t="n">
        <v>443</v>
      </c>
      <c r="C32" s="5" t="n">
        <v>353637</v>
      </c>
      <c r="D32" s="5" t="n">
        <v>0</v>
      </c>
      <c r="E32" s="5" t="n">
        <v>354080</v>
      </c>
    </row>
    <row r="33">
      <c r="A33" s="4" t="inlineStr">
        <is>
          <t>Exercise of Common warrants issued in offering (in shares)</t>
        </is>
      </c>
      <c r="B33" s="5" t="n">
        <v>442600</v>
      </c>
    </row>
    <row r="34">
      <c r="A34" s="4" t="inlineStr">
        <is>
          <t>Restricted stock vested</t>
        </is>
      </c>
      <c r="B34" s="6" t="n">
        <v>785</v>
      </c>
      <c r="C34" s="5" t="n">
        <v>-785</v>
      </c>
      <c r="D34" s="5" t="n">
        <v>0</v>
      </c>
    </row>
    <row r="35">
      <c r="A35" s="4" t="inlineStr">
        <is>
          <t>Restricted stock vested (in shares)</t>
        </is>
      </c>
      <c r="B35" s="5" t="n">
        <v>785357</v>
      </c>
    </row>
    <row r="36">
      <c r="A36" s="4" t="inlineStr">
        <is>
          <t>Shares to cover tax withholdings</t>
        </is>
      </c>
      <c r="B36" s="6" t="n">
        <v>-132</v>
      </c>
      <c r="C36" s="5" t="n">
        <v>132</v>
      </c>
      <c r="D36" s="5" t="n">
        <v>0</v>
      </c>
    </row>
    <row r="37">
      <c r="A37" s="4" t="inlineStr">
        <is>
          <t>Shares to cover tax withholdings (in shares)</t>
        </is>
      </c>
      <c r="B37" s="5" t="n">
        <v>-132182</v>
      </c>
    </row>
    <row r="38">
      <c r="A38" s="4" t="inlineStr">
        <is>
          <t>Payments to cover tax withholdings</t>
        </is>
      </c>
      <c r="B38" s="6" t="n">
        <v>0</v>
      </c>
      <c r="C38" s="5" t="n">
        <v>-385330</v>
      </c>
      <c r="D38" s="5" t="n">
        <v>0</v>
      </c>
      <c r="E38" s="5" t="n">
        <v>-385330</v>
      </c>
    </row>
    <row r="39">
      <c r="A39" s="4" t="inlineStr">
        <is>
          <t>Share-based compensation</t>
        </is>
      </c>
      <c r="B39" s="5" t="n">
        <v>0</v>
      </c>
      <c r="C39" s="5" t="n">
        <v>2418323</v>
      </c>
      <c r="D39" s="5" t="n">
        <v>0</v>
      </c>
      <c r="E39" s="5" t="n">
        <v>2418323</v>
      </c>
    </row>
    <row r="40">
      <c r="A40" s="4" t="inlineStr">
        <is>
          <t>Net income (loss)</t>
        </is>
      </c>
      <c r="B40" s="5" t="n">
        <v>0</v>
      </c>
      <c r="C40" s="5" t="n">
        <v>0</v>
      </c>
      <c r="D40" s="5" t="n">
        <v>3322892</v>
      </c>
      <c r="E40" s="5" t="n">
        <v>3322892</v>
      </c>
    </row>
    <row r="41">
      <c r="A41" s="4" t="inlineStr">
        <is>
          <t>Balance at Dec. 31, 2021</t>
        </is>
      </c>
      <c r="B41" s="6" t="n">
        <v>100193</v>
      </c>
      <c r="C41" s="6" t="n">
        <v>553472292</v>
      </c>
      <c r="D41" s="6" t="n">
        <v>-252948278</v>
      </c>
      <c r="E41" s="6" t="n">
        <v>300624207</v>
      </c>
    </row>
    <row r="42">
      <c r="A42" s="4" t="inlineStr">
        <is>
          <t>Balance (in shares) at Dec. 31, 2021</t>
        </is>
      </c>
      <c r="B42" s="5" t="n">
        <v>1001925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1" customWidth="1" min="2" max="2"/>
    <col width="25" customWidth="1" min="3" max="3"/>
    <col width="21" customWidth="1" min="4" max="4"/>
    <col width="21" customWidth="1" min="5" max="5"/>
  </cols>
  <sheetData>
    <row r="1">
      <c r="A1" s="1" t="inlineStr">
        <is>
          <t>DEPOSIT FORFEITURE INCOME (Details)</t>
        </is>
      </c>
      <c r="B1" s="2" t="inlineStr">
        <is>
          <t>1 Months Ended</t>
        </is>
      </c>
      <c r="C1" s="2" t="inlineStr">
        <is>
          <t>3 Months Ended</t>
        </is>
      </c>
      <c r="D1" s="2" t="inlineStr">
        <is>
          <t>12 Months Ended</t>
        </is>
      </c>
    </row>
    <row r="2">
      <c r="B2" s="2" t="inlineStr">
        <is>
          <t>Oct. 31, 2020USD ($)</t>
        </is>
      </c>
      <c r="C2" s="2" t="inlineStr">
        <is>
          <t>Dec. 31, 2020USD ($)item</t>
        </is>
      </c>
      <c r="D2" s="2" t="inlineStr">
        <is>
          <t>Dec. 31, 2020USD ($)</t>
        </is>
      </c>
      <c r="E2" s="2" t="inlineStr">
        <is>
          <t>Dec. 31, 2021USD ($)</t>
        </is>
      </c>
    </row>
    <row r="3">
      <c r="A3" s="3" t="inlineStr">
        <is>
          <t>DEPOSIT FORFEITURE INCOME</t>
        </is>
      </c>
    </row>
    <row r="4">
      <c r="A4" s="4" t="inlineStr">
        <is>
          <t>Number of occasions in which Company entered into an agreement | item</t>
        </is>
      </c>
      <c r="C4" s="5" t="n">
        <v>6</v>
      </c>
    </row>
    <row r="5">
      <c r="A5" s="4" t="inlineStr">
        <is>
          <t>Non-refundable deposits</t>
        </is>
      </c>
      <c r="C5" s="6" t="n">
        <v>5500000</v>
      </c>
      <c r="D5" s="6" t="n">
        <v>5500000</v>
      </c>
      <c r="E5" s="6" t="n">
        <v>5500000</v>
      </c>
    </row>
    <row r="6">
      <c r="A6" s="4" t="inlineStr">
        <is>
          <t>Deposit forfeiture income</t>
        </is>
      </c>
      <c r="B6" s="6" t="n">
        <v>5500000</v>
      </c>
      <c r="D6" s="6" t="n">
        <v>5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DUCING ACTIVITIES - Capitalized Costs Relating to Oil and Natural Gas Producing Activities (Details) - USD ($)</t>
        </is>
      </c>
      <c r="B1" s="2" t="inlineStr">
        <is>
          <t>Dec. 31, 2021</t>
        </is>
      </c>
      <c r="C1" s="2" t="inlineStr">
        <is>
          <t>Dec. 31, 2020</t>
        </is>
      </c>
    </row>
    <row r="2">
      <c r="A2" s="3" t="inlineStr">
        <is>
          <t>OIL AND NATURAL GAS PRODUCING ACTIVITIES</t>
        </is>
      </c>
    </row>
    <row r="3">
      <c r="A3" s="4" t="inlineStr">
        <is>
          <t>Proved oil and natural gas properties</t>
        </is>
      </c>
      <c r="B3" s="6" t="n">
        <v>883844745</v>
      </c>
      <c r="C3" s="6" t="n">
        <v>836514815</v>
      </c>
    </row>
    <row r="4">
      <c r="A4" s="4" t="inlineStr">
        <is>
          <t>Financing lease asset subject to depreciation</t>
        </is>
      </c>
      <c r="B4" s="5" t="n">
        <v>1422487</v>
      </c>
      <c r="C4" s="5" t="n">
        <v>858513</v>
      </c>
    </row>
    <row r="5">
      <c r="A5" s="4" t="inlineStr">
        <is>
          <t>Fixed assets subject to depreciation</t>
        </is>
      </c>
      <c r="B5" s="5" t="n">
        <v>2089722</v>
      </c>
      <c r="C5" s="5" t="n">
        <v>1520890</v>
      </c>
    </row>
    <row r="6">
      <c r="A6" s="4" t="inlineStr">
        <is>
          <t>Total capitalized costs</t>
        </is>
      </c>
      <c r="B6" s="5" t="n">
        <v>887356954</v>
      </c>
      <c r="C6" s="5" t="n">
        <v>838894218</v>
      </c>
    </row>
    <row r="7">
      <c r="A7" s="4" t="inlineStr">
        <is>
          <t>Accumulated depletion, depreciation and amortization</t>
        </is>
      </c>
      <c r="B7" s="5" t="n">
        <v>-235997307</v>
      </c>
      <c r="C7" s="5" t="n">
        <v>-200111658</v>
      </c>
    </row>
    <row r="8">
      <c r="A8" s="4" t="inlineStr">
        <is>
          <t>Net Capitalized Costs</t>
        </is>
      </c>
      <c r="B8" s="6" t="n">
        <v>651359647</v>
      </c>
      <c r="C8" s="6" t="n">
        <v>6387825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NATURAL GAS PRODUCING ACTIVITIES - Net Costs Incurred in Oil and Gas Producing Activities (Details) - USD ($)</t>
        </is>
      </c>
      <c r="B1" s="2" t="inlineStr">
        <is>
          <t>12 Months Ended</t>
        </is>
      </c>
    </row>
    <row r="2">
      <c r="B2" s="2" t="inlineStr">
        <is>
          <t>Dec. 31, 2021</t>
        </is>
      </c>
      <c r="C2" s="2" t="inlineStr">
        <is>
          <t>Dec. 31, 2020</t>
        </is>
      </c>
      <c r="D2" s="2" t="inlineStr">
        <is>
          <t>Dec. 31, 2019</t>
        </is>
      </c>
    </row>
    <row r="3">
      <c r="A3" s="3" t="inlineStr">
        <is>
          <t>OIL AND NATURAL GAS PRODUCING ACTIVITIES</t>
        </is>
      </c>
    </row>
    <row r="4">
      <c r="A4" s="4" t="inlineStr">
        <is>
          <t>Payments for the Wishbone Acquisition</t>
        </is>
      </c>
      <c r="D4" s="6" t="n">
        <v>276061594</v>
      </c>
    </row>
    <row r="5">
      <c r="A5" s="4" t="inlineStr">
        <is>
          <t>Payments to purchase oil and natural gas properties</t>
        </is>
      </c>
      <c r="B5" s="6" t="n">
        <v>1368437</v>
      </c>
      <c r="C5" s="6" t="n">
        <v>1317313</v>
      </c>
      <c r="D5" s="5" t="n">
        <v>3400411</v>
      </c>
    </row>
    <row r="6">
      <c r="A6" s="4" t="inlineStr">
        <is>
          <t>Proceeds from divestiture of oil and natural gas properties</t>
        </is>
      </c>
      <c r="B6" s="5" t="n">
        <v>-2000000</v>
      </c>
      <c r="D6" s="5" t="n">
        <v>-8547074</v>
      </c>
    </row>
    <row r="7">
      <c r="A7" s="4" t="inlineStr">
        <is>
          <t>Payments to develop oil and natural gas properties</t>
        </is>
      </c>
      <c r="B7" s="5" t="n">
        <v>51302131</v>
      </c>
      <c r="C7" s="5" t="n">
        <v>42457745</v>
      </c>
      <c r="D7" s="6" t="n">
        <v>152125320</v>
      </c>
    </row>
    <row r="8">
      <c r="A8" s="4" t="inlineStr">
        <is>
          <t>Purchase of fixed assets subject to depreciation</t>
        </is>
      </c>
      <c r="B8" s="5" t="n">
        <v>568832</v>
      </c>
      <c r="C8" s="5" t="n">
        <v>55339</v>
      </c>
    </row>
    <row r="9">
      <c r="A9" s="4" t="inlineStr">
        <is>
          <t>Total Net Costs Incurred</t>
        </is>
      </c>
      <c r="B9" s="6" t="n">
        <v>51239400</v>
      </c>
      <c r="C9" s="6" t="n">
        <v>438303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DERIVATIVE FINANCIAL INSTRUMENTS - Current contracts (Details) - Oil - January 2022 through December 2022</t>
        </is>
      </c>
      <c r="B1" s="2" t="inlineStr">
        <is>
          <t>Dec. 31, 2021BarrelOfButane$ / bbl</t>
        </is>
      </c>
      <c r="C1" s="2" t="inlineStr">
        <is>
          <t>May 11, 2021BarrelOfButane</t>
        </is>
      </c>
    </row>
    <row r="2">
      <c r="A2" s="4" t="inlineStr">
        <is>
          <t>Commodity Contract A</t>
        </is>
      </c>
    </row>
    <row r="3">
      <c r="A3" s="4" t="inlineStr">
        <is>
          <t>Number Of Barrels Per Day | BarrelOfButane</t>
        </is>
      </c>
      <c r="B3" s="5" t="n">
        <v>500</v>
      </c>
    </row>
    <row r="4">
      <c r="A4" s="4" t="inlineStr">
        <is>
          <t>Swap Price | $ / bbl</t>
        </is>
      </c>
      <c r="B4" s="9" t="n">
        <v>44.22</v>
      </c>
    </row>
    <row r="5">
      <c r="A5" s="4" t="inlineStr">
        <is>
          <t>Commodity Contract B</t>
        </is>
      </c>
    </row>
    <row r="6">
      <c r="A6" s="4" t="inlineStr">
        <is>
          <t>Number Of Barrels Per Day | BarrelOfButane</t>
        </is>
      </c>
      <c r="B6" s="5" t="n">
        <v>500</v>
      </c>
    </row>
    <row r="7">
      <c r="A7" s="4" t="inlineStr">
        <is>
          <t>Swap Price | $ / bbl</t>
        </is>
      </c>
      <c r="B7" s="9" t="n">
        <v>44.75</v>
      </c>
    </row>
    <row r="8">
      <c r="A8" s="4" t="inlineStr">
        <is>
          <t>Commodity Contract C</t>
        </is>
      </c>
    </row>
    <row r="9">
      <c r="A9" s="4" t="inlineStr">
        <is>
          <t>Number Of Barrels Per Day | BarrelOfButane</t>
        </is>
      </c>
      <c r="B9" s="5" t="n">
        <v>500</v>
      </c>
    </row>
    <row r="10">
      <c r="A10" s="4" t="inlineStr">
        <is>
          <t>Swap Price | $ / bbl</t>
        </is>
      </c>
      <c r="B10" s="9" t="n">
        <v>44.97</v>
      </c>
    </row>
    <row r="11">
      <c r="A11" s="4" t="inlineStr">
        <is>
          <t>Commodity Contract D</t>
        </is>
      </c>
    </row>
    <row r="12">
      <c r="A12" s="4" t="inlineStr">
        <is>
          <t>Number Of Barrels Per Day | BarrelOfButane</t>
        </is>
      </c>
      <c r="B12" s="5" t="n">
        <v>250</v>
      </c>
    </row>
    <row r="13">
      <c r="A13" s="4" t="inlineStr">
        <is>
          <t>Swap Price | $ / bbl</t>
        </is>
      </c>
      <c r="B13" s="9" t="n">
        <v>45.98</v>
      </c>
    </row>
    <row r="14">
      <c r="A14" s="4" t="inlineStr">
        <is>
          <t>Commodity Contract E</t>
        </is>
      </c>
    </row>
    <row r="15">
      <c r="A15" s="4" t="inlineStr">
        <is>
          <t>Number Of Barrels Per Day | BarrelOfButane</t>
        </is>
      </c>
      <c r="B15" s="5" t="n">
        <v>250</v>
      </c>
    </row>
    <row r="16">
      <c r="A16" s="4" t="inlineStr">
        <is>
          <t>Swap Price | $ / bbl</t>
        </is>
      </c>
      <c r="B16" s="5" t="n">
        <v>47</v>
      </c>
    </row>
    <row r="17">
      <c r="A17" s="4" t="inlineStr">
        <is>
          <t>Commodity Contract F</t>
        </is>
      </c>
    </row>
    <row r="18">
      <c r="A18" s="4" t="inlineStr">
        <is>
          <t>Number Of Barrels Per Day | BarrelOfButane</t>
        </is>
      </c>
      <c r="B18" s="5" t="n">
        <v>250</v>
      </c>
    </row>
    <row r="19">
      <c r="A19" s="4" t="inlineStr">
        <is>
          <t>Swap Price | $ / bbl</t>
        </is>
      </c>
      <c r="B19" s="9" t="n">
        <v>50.05</v>
      </c>
    </row>
    <row r="20">
      <c r="A20" s="4" t="inlineStr">
        <is>
          <t>Commodity Contract G</t>
        </is>
      </c>
    </row>
    <row r="21">
      <c r="A21" s="4" t="inlineStr">
        <is>
          <t>Barrels per day | BarrelOfButane</t>
        </is>
      </c>
      <c r="C21" s="5" t="n">
        <v>879</v>
      </c>
    </row>
    <row r="22">
      <c r="A22" s="4" t="inlineStr">
        <is>
          <t>Swap Price | $ / bbl</t>
        </is>
      </c>
      <c r="B22" s="9" t="n">
        <v>4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contracts on the balance sheet (Details) - USD ($)</t>
        </is>
      </c>
      <c r="B1" s="2" t="inlineStr">
        <is>
          <t>Dec. 31, 2021</t>
        </is>
      </c>
      <c r="C1" s="2" t="inlineStr">
        <is>
          <t>Dec. 31, 2020</t>
        </is>
      </c>
    </row>
    <row r="2">
      <c r="A2" s="3" t="inlineStr">
        <is>
          <t>Liabilities</t>
        </is>
      </c>
    </row>
    <row r="3">
      <c r="A3" s="4" t="inlineStr">
        <is>
          <t>Commodity derivative instruments</t>
        </is>
      </c>
      <c r="B3" s="6" t="n">
        <v>29241588</v>
      </c>
      <c r="C3" s="6" t="n">
        <v>3287328</v>
      </c>
    </row>
    <row r="4">
      <c r="A4" s="4" t="inlineStr">
        <is>
          <t>Derivative liabilities, current</t>
        </is>
      </c>
      <c r="B4" s="6" t="n">
        <v>29241588</v>
      </c>
      <c r="C4" s="5" t="n">
        <v>3287328</v>
      </c>
    </row>
    <row r="5">
      <c r="A5" s="4" t="inlineStr">
        <is>
          <t>Commodity derivative instruments</t>
        </is>
      </c>
      <c r="C5" s="5" t="n">
        <v>869273</v>
      </c>
    </row>
    <row r="6">
      <c r="A6" s="4" t="inlineStr">
        <is>
          <t>Derivative liabilities, non-current</t>
        </is>
      </c>
      <c r="C6" s="6" t="n">
        <v>8692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omponents of Gain (loss) on derivative contracts (Details) - USD ($)</t>
        </is>
      </c>
      <c r="B1" s="2" t="inlineStr">
        <is>
          <t>12 Months Ended</t>
        </is>
      </c>
    </row>
    <row r="2">
      <c r="B2" s="2" t="inlineStr">
        <is>
          <t>Dec. 31, 2021</t>
        </is>
      </c>
      <c r="C2" s="2" t="inlineStr">
        <is>
          <t>Dec. 31, 2020</t>
        </is>
      </c>
      <c r="D2" s="2" t="inlineStr">
        <is>
          <t>Dec. 31, 2019</t>
        </is>
      </c>
    </row>
    <row r="3">
      <c r="A3" s="4" t="inlineStr">
        <is>
          <t>Gain (loss) on derivative contracts</t>
        </is>
      </c>
      <c r="B3" s="6" t="n">
        <v>-77853141</v>
      </c>
      <c r="C3" s="6" t="n">
        <v>21366068</v>
      </c>
      <c r="D3" s="6" t="n">
        <v>-3000078</v>
      </c>
    </row>
    <row r="4">
      <c r="A4" s="4" t="inlineStr">
        <is>
          <t>Oil</t>
        </is>
      </c>
    </row>
    <row r="5">
      <c r="A5" s="4" t="inlineStr">
        <is>
          <t>Gain (loss) on derivative contracts</t>
        </is>
      </c>
      <c r="B5" s="5" t="n">
        <v>-77654452</v>
      </c>
      <c r="C5" s="5" t="n">
        <v>20357812</v>
      </c>
      <c r="D5" s="6" t="n">
        <v>-3000078</v>
      </c>
    </row>
    <row r="6">
      <c r="A6" s="4" t="inlineStr">
        <is>
          <t>Natural Gas</t>
        </is>
      </c>
    </row>
    <row r="7">
      <c r="A7" s="4" t="inlineStr">
        <is>
          <t>Gain (loss) on derivative contracts</t>
        </is>
      </c>
      <c r="B7" s="6" t="n">
        <v>-198689</v>
      </c>
      <c r="C7" s="6" t="n">
        <v>10082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omponents of Cash (paid) received for commodity derivative settlements (Detail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ash (paid) received for derivative settlements</t>
        </is>
      </c>
      <c r="B4" s="6" t="n">
        <v>-52768154</v>
      </c>
      <c r="C4" s="6" t="n">
        <v>22522591</v>
      </c>
      <c r="D4" s="6" t="n">
        <v>63054</v>
      </c>
    </row>
    <row r="5">
      <c r="A5" s="4" t="inlineStr">
        <is>
          <t>Oil</t>
        </is>
      </c>
    </row>
    <row r="6">
      <c r="A6" s="3" t="inlineStr">
        <is>
          <t>Cash flows from operating activities</t>
        </is>
      </c>
    </row>
    <row r="7">
      <c r="A7" s="4" t="inlineStr">
        <is>
          <t>Cash (paid) received for derivative settlements</t>
        </is>
      </c>
      <c r="B7" s="5" t="n">
        <v>-53511332</v>
      </c>
      <c r="C7" s="6" t="n">
        <v>22522591</v>
      </c>
      <c r="D7" s="6" t="n">
        <v>63054</v>
      </c>
    </row>
    <row r="8">
      <c r="A8" s="4" t="inlineStr">
        <is>
          <t>Natural Gas</t>
        </is>
      </c>
    </row>
    <row r="9">
      <c r="A9" s="3" t="inlineStr">
        <is>
          <t>Cash flows from operating activities</t>
        </is>
      </c>
    </row>
    <row r="10">
      <c r="A10" s="4" t="inlineStr">
        <is>
          <t>Cash (paid) received for derivative settlements</t>
        </is>
      </c>
      <c r="B10" s="6" t="n">
        <v>7431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DERIVATIVE FINANCIAL INSTRUMENTS - Additional information (Details) - Oil - Commodity Contract G - January 2022 through December 2022</t>
        </is>
      </c>
      <c r="B1" s="2" t="inlineStr">
        <is>
          <t>May 11, 2021BarrelOfButane</t>
        </is>
      </c>
    </row>
    <row r="2">
      <c r="A2" s="4" t="inlineStr">
        <is>
          <t>Barrels of oil per month</t>
        </is>
      </c>
      <c r="B2" s="5" t="n">
        <v>26750</v>
      </c>
    </row>
    <row r="3">
      <c r="A3" s="4" t="inlineStr">
        <is>
          <t>Barrels per day</t>
        </is>
      </c>
      <c r="B3" s="5" t="n">
        <v>8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 Classification - USD ($)</t>
        </is>
      </c>
      <c r="B1" s="2" t="inlineStr">
        <is>
          <t>Dec. 31, 2021</t>
        </is>
      </c>
      <c r="C1" s="2" t="inlineStr">
        <is>
          <t>Dec. 31, 2020</t>
        </is>
      </c>
    </row>
    <row r="2">
      <c r="A2" s="4" t="inlineStr">
        <is>
          <t>Commodity Derivatives - Liabilities</t>
        </is>
      </c>
      <c r="B2" s="6" t="n">
        <v>29241588</v>
      </c>
      <c r="C2" s="6" t="n">
        <v>4156601</v>
      </c>
    </row>
    <row r="3">
      <c r="A3" s="4" t="inlineStr">
        <is>
          <t>Total</t>
        </is>
      </c>
      <c r="B3" s="5" t="n">
        <v>-29241588</v>
      </c>
      <c r="C3" s="5" t="n">
        <v>-4156601</v>
      </c>
    </row>
    <row r="4">
      <c r="A4" s="4" t="inlineStr">
        <is>
          <t>Quoted prices in Active Markets for Identical Assets or (Liabilities) (Level 1)</t>
        </is>
      </c>
    </row>
    <row r="5">
      <c r="A5" s="4" t="inlineStr">
        <is>
          <t>Commodity Derivatives - Liabilities</t>
        </is>
      </c>
      <c r="B5" s="5" t="n">
        <v>0</v>
      </c>
      <c r="C5" s="5" t="n">
        <v>0</v>
      </c>
    </row>
    <row r="6">
      <c r="A6" s="4" t="inlineStr">
        <is>
          <t>Total</t>
        </is>
      </c>
      <c r="B6" s="5" t="n">
        <v>0</v>
      </c>
      <c r="C6" s="5" t="n">
        <v>0</v>
      </c>
    </row>
    <row r="7">
      <c r="A7" s="4" t="inlineStr">
        <is>
          <t>Significant Other Observable Inputs (Level 2)</t>
        </is>
      </c>
    </row>
    <row r="8">
      <c r="A8" s="4" t="inlineStr">
        <is>
          <t>Commodity Derivatives - Liabilities</t>
        </is>
      </c>
      <c r="B8" s="5" t="n">
        <v>29241588</v>
      </c>
      <c r="C8" s="5" t="n">
        <v>4156601</v>
      </c>
    </row>
    <row r="9">
      <c r="A9" s="4" t="inlineStr">
        <is>
          <t>Total</t>
        </is>
      </c>
      <c r="B9" s="5" t="n">
        <v>-29241588</v>
      </c>
      <c r="C9" s="5" t="n">
        <v>-4156601</v>
      </c>
    </row>
    <row r="10">
      <c r="A10" s="4" t="inlineStr">
        <is>
          <t>Significant Unobservable Inputs (Level 3)</t>
        </is>
      </c>
    </row>
    <row r="11">
      <c r="A11" s="4" t="inlineStr">
        <is>
          <t>Commodity Derivatives - Liabilities</t>
        </is>
      </c>
      <c r="B11" s="5" t="n">
        <v>0</v>
      </c>
      <c r="C11" s="5" t="n">
        <v>0</v>
      </c>
    </row>
    <row r="12">
      <c r="A12" s="4" t="inlineStr">
        <is>
          <t>Total</t>
        </is>
      </c>
      <c r="B12" s="6" t="n">
        <v>0</v>
      </c>
      <c r="C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5" customWidth="1" min="2" max="2"/>
    <col width="21" customWidth="1" min="3" max="3"/>
    <col width="21" customWidth="1" min="4" max="4"/>
    <col width="21" customWidth="1" min="5" max="5"/>
  </cols>
  <sheetData>
    <row r="1">
      <c r="A1" s="1" t="inlineStr">
        <is>
          <t>REVOLVING LINE OF CREDIT (Details)</t>
        </is>
      </c>
      <c r="B1" s="2" t="inlineStr">
        <is>
          <t>1 Months Ended</t>
        </is>
      </c>
      <c r="C1" s="2" t="inlineStr">
        <is>
          <t>12 Months Ended</t>
        </is>
      </c>
    </row>
    <row r="2">
      <c r="B2" s="2" t="inlineStr">
        <is>
          <t>Jun. 30, 2020</t>
        </is>
      </c>
      <c r="C2" s="2" t="inlineStr">
        <is>
          <t>Dec. 31, 2021USD ($)</t>
        </is>
      </c>
      <c r="D2" s="2" t="inlineStr">
        <is>
          <t>Dec. 31, 2020USD ($)</t>
        </is>
      </c>
      <c r="E2" s="2" t="inlineStr">
        <is>
          <t>Apr. 30, 2019USD ($)</t>
        </is>
      </c>
    </row>
    <row r="3">
      <c r="A3" s="3" t="inlineStr">
        <is>
          <t>Line of Credit Facility [Line Items]</t>
        </is>
      </c>
    </row>
    <row r="4">
      <c r="A4" s="4" t="inlineStr">
        <is>
          <t>Line of Credit Facility, Maximum Borrowing Capacity</t>
        </is>
      </c>
      <c r="E4" s="6" t="n">
        <v>1000000000</v>
      </c>
    </row>
    <row r="5">
      <c r="A5" s="4" t="inlineStr">
        <is>
          <t>Line of Credit Facility, Current Borrowing Capacity</t>
        </is>
      </c>
      <c r="E5" s="6" t="n">
        <v>350000000</v>
      </c>
    </row>
    <row r="6">
      <c r="A6" s="4" t="inlineStr">
        <is>
          <t>Debt Instrument, Basis Spread on Variable Rate</t>
        </is>
      </c>
      <c r="C6" s="4" t="inlineStr">
        <is>
          <t>0.00%</t>
        </is>
      </c>
    </row>
    <row r="7">
      <c r="A7" s="4" t="inlineStr">
        <is>
          <t>Leverage Ratio, Total</t>
        </is>
      </c>
      <c r="C7" s="9" t="n">
        <v>4.25</v>
      </c>
    </row>
    <row r="8">
      <c r="A8" s="4" t="inlineStr">
        <is>
          <t>Long-term Line of Credit</t>
        </is>
      </c>
      <c r="C8" s="6" t="n">
        <v>290000000</v>
      </c>
      <c r="D8" s="6" t="n">
        <v>313000000</v>
      </c>
    </row>
    <row r="9">
      <c r="A9" s="4" t="inlineStr">
        <is>
          <t>Minimum</t>
        </is>
      </c>
    </row>
    <row r="10">
      <c r="A10" s="3" t="inlineStr">
        <is>
          <t>Line of Credit Facility [Line Items]</t>
        </is>
      </c>
    </row>
    <row r="11">
      <c r="A11" s="4" t="inlineStr">
        <is>
          <t>Debt Instrument, Basis Spread on Variable Rate</t>
        </is>
      </c>
      <c r="C11" s="4" t="inlineStr">
        <is>
          <t>1.50%</t>
        </is>
      </c>
    </row>
    <row r="12">
      <c r="A12" s="4" t="inlineStr">
        <is>
          <t>Leverage Ratio, Total</t>
        </is>
      </c>
      <c r="C12" s="5" t="n">
        <v>1</v>
      </c>
    </row>
    <row r="13">
      <c r="A13" s="4" t="inlineStr">
        <is>
          <t>Maximum</t>
        </is>
      </c>
    </row>
    <row r="14">
      <c r="A14" s="3" t="inlineStr">
        <is>
          <t>Line of Credit Facility [Line Items]</t>
        </is>
      </c>
    </row>
    <row r="15">
      <c r="A15" s="4" t="inlineStr">
        <is>
          <t>Debt Instrument, Basis Spread on Variable Rate</t>
        </is>
      </c>
      <c r="C15" s="4" t="inlineStr">
        <is>
          <t>2.50%</t>
        </is>
      </c>
    </row>
    <row r="16">
      <c r="A16" s="4" t="inlineStr">
        <is>
          <t>Leverage Ratio, Total</t>
        </is>
      </c>
      <c r="B16" s="9" t="n">
        <v>4.75</v>
      </c>
      <c r="C16" s="5" t="n">
        <v>4</v>
      </c>
    </row>
    <row r="17">
      <c r="A17" s="4" t="inlineStr">
        <is>
          <t>Federal Funds Purchased</t>
        </is>
      </c>
    </row>
    <row r="18">
      <c r="A18" s="3" t="inlineStr">
        <is>
          <t>Line of Credit Facility [Line Items]</t>
        </is>
      </c>
    </row>
    <row r="19">
      <c r="A19" s="4" t="inlineStr">
        <is>
          <t>Debt Instrument, Basis Spread on Variable Rate</t>
        </is>
      </c>
      <c r="C19" s="4" t="inlineStr">
        <is>
          <t>0.50%</t>
        </is>
      </c>
    </row>
    <row r="20">
      <c r="A20" s="4" t="inlineStr">
        <is>
          <t>London Interbank Offered Rate (LIBOR)</t>
        </is>
      </c>
    </row>
    <row r="21">
      <c r="A21" s="3" t="inlineStr">
        <is>
          <t>Line of Credit Facility [Line Items]</t>
        </is>
      </c>
    </row>
    <row r="22">
      <c r="A22" s="4" t="inlineStr">
        <is>
          <t>Debt Instrument, Basis Spread on Variable Rate</t>
        </is>
      </c>
      <c r="C22" s="4" t="inlineStr">
        <is>
          <t>1.00%</t>
        </is>
      </c>
    </row>
    <row r="23">
      <c r="A23" s="4" t="inlineStr">
        <is>
          <t>London Interbank Offered Rate (LIBOR) | Minimum</t>
        </is>
      </c>
    </row>
    <row r="24">
      <c r="A24" s="3" t="inlineStr">
        <is>
          <t>Line of Credit Facility [Line Items]</t>
        </is>
      </c>
    </row>
    <row r="25">
      <c r="A25" s="4" t="inlineStr">
        <is>
          <t>Debt Instrument, Basis Spread on Variable Rate</t>
        </is>
      </c>
      <c r="C25" s="4" t="inlineStr">
        <is>
          <t>2.50%</t>
        </is>
      </c>
    </row>
    <row r="26">
      <c r="A26" s="4" t="inlineStr">
        <is>
          <t>London Interbank Offered Rate (LIBOR) | Maximum</t>
        </is>
      </c>
    </row>
    <row r="27">
      <c r="A27" s="3" t="inlineStr">
        <is>
          <t>Line of Credit Facility [Line Items]</t>
        </is>
      </c>
    </row>
    <row r="28">
      <c r="A28" s="4" t="inlineStr">
        <is>
          <t>Debt Instrument, Basis Spread on Variable Rate</t>
        </is>
      </c>
      <c r="C28" s="4" t="inlineStr">
        <is>
          <t>3.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3322892</v>
      </c>
      <c r="C4" s="6" t="n">
        <v>-253411828</v>
      </c>
      <c r="D4" s="6" t="n">
        <v>29496551</v>
      </c>
    </row>
    <row r="5">
      <c r="A5" s="3" t="inlineStr">
        <is>
          <t>Adjustments to reconcile net income (loss) to net cash provided by operating activities:</t>
        </is>
      </c>
    </row>
    <row r="6">
      <c r="A6" s="4" t="inlineStr">
        <is>
          <t>Depreciation, depletion and amortization</t>
        </is>
      </c>
      <c r="B6" s="5" t="n">
        <v>37167967</v>
      </c>
      <c r="C6" s="5" t="n">
        <v>43010660</v>
      </c>
      <c r="D6" s="5" t="n">
        <v>56204269</v>
      </c>
    </row>
    <row r="7">
      <c r="A7" s="4" t="inlineStr">
        <is>
          <t>Ceiling test impairment</t>
        </is>
      </c>
      <c r="C7" s="5" t="n">
        <v>277501943</v>
      </c>
    </row>
    <row r="8">
      <c r="A8" s="4" t="inlineStr">
        <is>
          <t>Asset retirement obligation accretion</t>
        </is>
      </c>
      <c r="B8" s="5" t="n">
        <v>744045</v>
      </c>
      <c r="C8" s="5" t="n">
        <v>906616</v>
      </c>
      <c r="D8" s="5" t="n">
        <v>943707</v>
      </c>
    </row>
    <row r="9">
      <c r="A9" s="4" t="inlineStr">
        <is>
          <t>Amortization of deferred financing costs</t>
        </is>
      </c>
      <c r="B9" s="5" t="n">
        <v>665882</v>
      </c>
      <c r="C9" s="5" t="n">
        <v>1190109</v>
      </c>
      <c r="D9" s="5" t="n">
        <v>991310</v>
      </c>
    </row>
    <row r="10">
      <c r="A10" s="4" t="inlineStr">
        <is>
          <t>Share-based compensation</t>
        </is>
      </c>
      <c r="B10" s="5" t="n">
        <v>2418323</v>
      </c>
      <c r="C10" s="5" t="n">
        <v>5364162</v>
      </c>
      <c r="D10" s="5" t="n">
        <v>3082625</v>
      </c>
    </row>
    <row r="11">
      <c r="A11" s="4" t="inlineStr">
        <is>
          <t>Shares issued for services</t>
        </is>
      </c>
      <c r="C11" s="5" t="n">
        <v>23800</v>
      </c>
    </row>
    <row r="12">
      <c r="A12" s="4" t="inlineStr">
        <is>
          <t>Deferred income tax expense (benefit)</t>
        </is>
      </c>
      <c r="B12" s="5" t="n">
        <v>265479</v>
      </c>
      <c r="C12" s="5" t="n">
        <v>-3975170</v>
      </c>
      <c r="D12" s="5" t="n">
        <v>9500517</v>
      </c>
    </row>
    <row r="13">
      <c r="A13" s="4" t="inlineStr">
        <is>
          <t>Excess tax expense (benefit) related to share-based compensation</t>
        </is>
      </c>
      <c r="B13" s="5" t="n">
        <v>-175187</v>
      </c>
      <c r="C13" s="5" t="n">
        <v>-2026006</v>
      </c>
      <c r="D13" s="5" t="n">
        <v>3855389</v>
      </c>
    </row>
    <row r="14">
      <c r="A14" s="4" t="inlineStr">
        <is>
          <t>Adjustment to deferred tax asset for change in effective tax rate</t>
        </is>
      </c>
      <c r="D14" s="5" t="n">
        <v>431748</v>
      </c>
    </row>
    <row r="15">
      <c r="A15" s="4" t="inlineStr">
        <is>
          <t>(Gain) loss on derivative contracts</t>
        </is>
      </c>
      <c r="B15" s="5" t="n">
        <v>77853141</v>
      </c>
      <c r="C15" s="5" t="n">
        <v>-21366068</v>
      </c>
      <c r="D15" s="5" t="n">
        <v>2937024</v>
      </c>
    </row>
    <row r="16">
      <c r="A16" s="4" t="inlineStr">
        <is>
          <t>Cash received (paid) for derivative settlements, net</t>
        </is>
      </c>
      <c r="B16" s="5" t="n">
        <v>-52768154</v>
      </c>
      <c r="C16" s="5" t="n">
        <v>22522591</v>
      </c>
      <c r="D16" s="5" t="n">
        <v>63054</v>
      </c>
    </row>
    <row r="17">
      <c r="A17" s="3" t="inlineStr">
        <is>
          <t>Changes in assets and liabilities:</t>
        </is>
      </c>
    </row>
    <row r="18">
      <c r="A18" s="4" t="inlineStr">
        <is>
          <t>Accounts receivable</t>
        </is>
      </c>
      <c r="B18" s="5" t="n">
        <v>-9483639</v>
      </c>
      <c r="C18" s="5" t="n">
        <v>7896517</v>
      </c>
      <c r="D18" s="5" t="n">
        <v>-10035648</v>
      </c>
    </row>
    <row r="19">
      <c r="A19" s="4" t="inlineStr">
        <is>
          <t>Prepaid expenses and retainers</t>
        </is>
      </c>
      <c r="B19" s="5" t="n">
        <v>-541920</v>
      </c>
      <c r="C19" s="5" t="n">
        <v>3586146</v>
      </c>
      <c r="D19" s="5" t="n">
        <v>-1878667</v>
      </c>
    </row>
    <row r="20">
      <c r="A20" s="4" t="inlineStr">
        <is>
          <t>Accounts payable</t>
        </is>
      </c>
      <c r="B20" s="5" t="n">
        <v>15449215</v>
      </c>
      <c r="C20" s="5" t="n">
        <v>-8380594</v>
      </c>
      <c r="D20" s="5" t="n">
        <v>12320308</v>
      </c>
    </row>
    <row r="21">
      <c r="A21" s="4" t="inlineStr">
        <is>
          <t>Settlement of asset retirement obligation</t>
        </is>
      </c>
      <c r="B21" s="5" t="n">
        <v>-2186832</v>
      </c>
      <c r="C21" s="5" t="n">
        <v>-683623</v>
      </c>
      <c r="D21" s="5" t="n">
        <v>-1295966</v>
      </c>
    </row>
    <row r="22">
      <c r="A22" s="4" t="inlineStr">
        <is>
          <t>Net Cash Provided by Operating Activities</t>
        </is>
      </c>
      <c r="B22" s="5" t="n">
        <v>72731212</v>
      </c>
      <c r="C22" s="5" t="n">
        <v>72159255</v>
      </c>
      <c r="D22" s="5" t="n">
        <v>106616221</v>
      </c>
    </row>
    <row r="23">
      <c r="A23" s="3" t="inlineStr">
        <is>
          <t>Cash Flows From Investing Activities</t>
        </is>
      </c>
    </row>
    <row r="24">
      <c r="A24" s="4" t="inlineStr">
        <is>
          <t>Payments for the Wishbone Acquisition</t>
        </is>
      </c>
      <c r="D24" s="5" t="n">
        <v>-276061594</v>
      </c>
    </row>
    <row r="25">
      <c r="A25" s="4" t="inlineStr">
        <is>
          <t>Payments to purchase oil and natural gas properties</t>
        </is>
      </c>
      <c r="B25" s="5" t="n">
        <v>-1368437</v>
      </c>
      <c r="C25" s="5" t="n">
        <v>-1317313</v>
      </c>
      <c r="D25" s="5" t="n">
        <v>-3400411</v>
      </c>
    </row>
    <row r="26">
      <c r="A26" s="4" t="inlineStr">
        <is>
          <t>Proceeds from divestiture of oil and natural gas properties</t>
        </is>
      </c>
      <c r="B26" s="5" t="n">
        <v>2000000</v>
      </c>
      <c r="D26" s="5" t="n">
        <v>8547074</v>
      </c>
    </row>
    <row r="27">
      <c r="A27" s="4" t="inlineStr">
        <is>
          <t>Payments to develop oil and natural gas properties</t>
        </is>
      </c>
      <c r="B27" s="5" t="n">
        <v>-51302131</v>
      </c>
      <c r="C27" s="5" t="n">
        <v>-42457745</v>
      </c>
      <c r="D27" s="5" t="n">
        <v>-152125320</v>
      </c>
    </row>
    <row r="28">
      <c r="A28" s="4" t="inlineStr">
        <is>
          <t>Purchase of fixed assets subject to depreciation</t>
        </is>
      </c>
      <c r="B28" s="5" t="n">
        <v>-568832</v>
      </c>
      <c r="C28" s="5" t="n">
        <v>-55339</v>
      </c>
    </row>
    <row r="29">
      <c r="A29" s="4" t="inlineStr">
        <is>
          <t>Net Cash (Used in) Investing Activities</t>
        </is>
      </c>
      <c r="B29" s="5" t="n">
        <v>-51239400</v>
      </c>
      <c r="C29" s="5" t="n">
        <v>-43830397</v>
      </c>
      <c r="D29" s="5" t="n">
        <v>-423040251</v>
      </c>
    </row>
    <row r="30">
      <c r="A30" s="3" t="inlineStr">
        <is>
          <t>Cash Flows From Financing Activities</t>
        </is>
      </c>
    </row>
    <row r="31">
      <c r="A31" s="4" t="inlineStr">
        <is>
          <t>Proceeds from revolving line of credit</t>
        </is>
      </c>
      <c r="B31" s="5" t="n">
        <v>60150000</v>
      </c>
      <c r="C31" s="5" t="n">
        <v>26500000</v>
      </c>
      <c r="D31" s="5" t="n">
        <v>327000000</v>
      </c>
    </row>
    <row r="32">
      <c r="A32" s="4" t="inlineStr">
        <is>
          <t>Payments on revolving line of credit</t>
        </is>
      </c>
      <c r="B32" s="5" t="n">
        <v>-83150000</v>
      </c>
      <c r="C32" s="5" t="n">
        <v>-80000000</v>
      </c>
    </row>
    <row r="33">
      <c r="A33" s="4" t="inlineStr">
        <is>
          <t>Proceeds from issuance of common stock and warrants</t>
        </is>
      </c>
      <c r="B33" s="5" t="n">
        <v>367509</v>
      </c>
      <c r="C33" s="5" t="n">
        <v>19383131</v>
      </c>
    </row>
    <row r="34">
      <c r="A34" s="4" t="inlineStr">
        <is>
          <t>Proceeds from option exercise</t>
        </is>
      </c>
      <c r="B34" s="5" t="n">
        <v>200000</v>
      </c>
    </row>
    <row r="35">
      <c r="A35" s="4" t="inlineStr">
        <is>
          <t>Payments for taxes withheld on vested restricted shares</t>
        </is>
      </c>
      <c r="B35" s="5" t="n">
        <v>-385330</v>
      </c>
    </row>
    <row r="36">
      <c r="A36" s="4" t="inlineStr">
        <is>
          <t>Proceeds from notes payable</t>
        </is>
      </c>
      <c r="B36" s="5" t="n">
        <v>1297718</v>
      </c>
    </row>
    <row r="37">
      <c r="A37" s="4" t="inlineStr">
        <is>
          <t>Payments on notes payable</t>
        </is>
      </c>
      <c r="B37" s="5" t="n">
        <v>-711308</v>
      </c>
    </row>
    <row r="38">
      <c r="A38" s="4" t="inlineStr">
        <is>
          <t>Payment of deferred financing costs</t>
        </is>
      </c>
      <c r="B38" s="5" t="n">
        <v>-104818</v>
      </c>
      <c r="C38" s="5" t="n">
        <v>-355049</v>
      </c>
      <c r="D38" s="5" t="n">
        <v>-3781657</v>
      </c>
    </row>
    <row r="39">
      <c r="A39" s="4" t="inlineStr">
        <is>
          <t>Reduction of financing lease liabilities</t>
        </is>
      </c>
      <c r="B39" s="5" t="n">
        <v>-325901</v>
      </c>
      <c r="C39" s="5" t="n">
        <v>-282928</v>
      </c>
      <c r="D39" s="5" t="n">
        <v>-153417</v>
      </c>
    </row>
    <row r="40">
      <c r="A40" s="4" t="inlineStr">
        <is>
          <t>Net Cash (Used in) Financing Activities</t>
        </is>
      </c>
      <c r="B40" s="5" t="n">
        <v>-22662130</v>
      </c>
      <c r="C40" s="5" t="n">
        <v>-34754846</v>
      </c>
      <c r="D40" s="5" t="n">
        <v>323064926</v>
      </c>
    </row>
    <row r="41">
      <c r="A41" s="4" t="inlineStr">
        <is>
          <t>Net Increase (Decrease) in Cash</t>
        </is>
      </c>
      <c r="B41" s="5" t="n">
        <v>-1170318</v>
      </c>
      <c r="C41" s="5" t="n">
        <v>-6425988</v>
      </c>
      <c r="D41" s="5" t="n">
        <v>6640896</v>
      </c>
    </row>
    <row r="42">
      <c r="A42" s="4" t="inlineStr">
        <is>
          <t>Cash at Beginning of Period</t>
        </is>
      </c>
      <c r="B42" s="5" t="n">
        <v>3578634</v>
      </c>
      <c r="C42" s="5" t="n">
        <v>10004622</v>
      </c>
      <c r="D42" s="5" t="n">
        <v>3363726</v>
      </c>
    </row>
    <row r="43">
      <c r="A43" s="4" t="inlineStr">
        <is>
          <t>Cash at End of Period</t>
        </is>
      </c>
      <c r="B43" s="5" t="n">
        <v>2408316</v>
      </c>
      <c r="C43" s="5" t="n">
        <v>3578634</v>
      </c>
      <c r="D43" s="5" t="n">
        <v>10004622</v>
      </c>
    </row>
    <row r="44">
      <c r="A44" s="3" t="inlineStr">
        <is>
          <t>Supplemental Cash Flow Information</t>
        </is>
      </c>
    </row>
    <row r="45">
      <c r="A45" s="4" t="inlineStr">
        <is>
          <t>Cash paid for interest</t>
        </is>
      </c>
      <c r="B45" s="5" t="n">
        <v>14110421</v>
      </c>
      <c r="C45" s="5" t="n">
        <v>16911344</v>
      </c>
      <c r="D45" s="5" t="n">
        <v>10364313</v>
      </c>
    </row>
    <row r="46">
      <c r="A46" s="3" t="inlineStr">
        <is>
          <t>Noncash Investing and Financing Activities</t>
        </is>
      </c>
    </row>
    <row r="47">
      <c r="A47" s="4" t="inlineStr">
        <is>
          <t>Asset retirement obligation incurred during development</t>
        </is>
      </c>
      <c r="B47" s="5" t="n">
        <v>171390</v>
      </c>
      <c r="C47" s="5" t="n">
        <v>99436</v>
      </c>
      <c r="D47" s="5" t="n">
        <v>631727</v>
      </c>
    </row>
    <row r="48">
      <c r="A48" s="4" t="inlineStr">
        <is>
          <t>Asset retirement obligation acquired</t>
        </is>
      </c>
      <c r="B48" s="5" t="n">
        <v>662705</v>
      </c>
      <c r="D48" s="5" t="n">
        <v>39701</v>
      </c>
    </row>
    <row r="49">
      <c r="A49" s="4" t="inlineStr">
        <is>
          <t>Asset retirement obligation revision of estimate</t>
        </is>
      </c>
      <c r="B49" s="5" t="n">
        <v>435419</v>
      </c>
      <c r="C49" s="5" t="n">
        <v>34441</v>
      </c>
    </row>
    <row r="50">
      <c r="A50" s="4" t="inlineStr">
        <is>
          <t>Asset retirement obligation sold</t>
        </is>
      </c>
      <c r="B50" s="5" t="n">
        <v>-2934126</v>
      </c>
    </row>
    <row r="51">
      <c r="A51" s="4" t="inlineStr">
        <is>
          <t>Operating lease assets obtained in exchange for new operating lease liability</t>
        </is>
      </c>
      <c r="B51" s="5" t="n">
        <v>839536</v>
      </c>
      <c r="C51" s="5" t="n">
        <v>823727</v>
      </c>
      <c r="D51" s="5" t="n">
        <v>2319185</v>
      </c>
    </row>
    <row r="52">
      <c r="A52" s="4" t="inlineStr">
        <is>
          <t>Operating lease asset revision</t>
        </is>
      </c>
      <c r="B52" s="5" t="n">
        <v>-621636</v>
      </c>
    </row>
    <row r="53">
      <c r="A53" s="4" t="inlineStr">
        <is>
          <t>Financing lease assets obtained in exchange for new financing lease liability</t>
        </is>
      </c>
      <c r="D53" s="5" t="n">
        <v>858513</v>
      </c>
    </row>
    <row r="54">
      <c r="A54" s="4" t="inlineStr">
        <is>
          <t>Prepaid asset settled in divestiture of oil and natural gas properties</t>
        </is>
      </c>
      <c r="D54" s="5" t="n">
        <v>1019876</v>
      </c>
    </row>
    <row r="55">
      <c r="A55" s="4" t="inlineStr">
        <is>
          <t>Stock issued in property acquisition returned in final settlement</t>
        </is>
      </c>
      <c r="C55" s="5" t="n">
        <v>103385</v>
      </c>
    </row>
    <row r="56">
      <c r="A56" s="4" t="inlineStr">
        <is>
          <t>Capitalized expenditures attributable to drilling projects financed through current liabilities</t>
        </is>
      </c>
      <c r="B56" s="5" t="n">
        <v>309365</v>
      </c>
      <c r="C56" s="6" t="n">
        <v>1415073</v>
      </c>
      <c r="D56" s="5" t="n">
        <v>15170000</v>
      </c>
    </row>
    <row r="57">
      <c r="A57" s="3" t="inlineStr">
        <is>
          <t>Supplemental Schedule of Investing Activities Wishbone Acquisition</t>
        </is>
      </c>
    </row>
    <row r="58">
      <c r="A58" s="4" t="inlineStr">
        <is>
          <t>Assumption of joint interest billing receivable</t>
        </is>
      </c>
      <c r="B58" s="5" t="n">
        <v>1464394</v>
      </c>
      <c r="D58" s="5" t="n">
        <v>1464394</v>
      </c>
    </row>
    <row r="59">
      <c r="A59" s="4" t="inlineStr">
        <is>
          <t>Assumption of prepaid assets</t>
        </is>
      </c>
      <c r="B59" s="5" t="n">
        <v>2864554</v>
      </c>
      <c r="D59" s="5" t="n">
        <v>2864554</v>
      </c>
    </row>
    <row r="60">
      <c r="A60" s="4" t="inlineStr">
        <is>
          <t>Assumption of accounts and revenue payables</t>
        </is>
      </c>
      <c r="B60" s="5" t="n">
        <v>-1234861</v>
      </c>
      <c r="D60" s="5" t="n">
        <v>-1234861</v>
      </c>
    </row>
    <row r="61">
      <c r="A61" s="4" t="inlineStr">
        <is>
          <t>Asset retirement obligation incurred through acquisition</t>
        </is>
      </c>
      <c r="B61" s="6" t="n">
        <v>-3705941</v>
      </c>
      <c r="D61" s="5" t="n">
        <v>-3705941</v>
      </c>
    </row>
    <row r="62">
      <c r="A62" s="4" t="inlineStr">
        <is>
          <t>Common stock issued as partial consideration in acquisition</t>
        </is>
      </c>
      <c r="D62" s="5" t="n">
        <v>-28331327</v>
      </c>
    </row>
    <row r="63">
      <c r="A63" s="4" t="inlineStr">
        <is>
          <t>Oil and gas properties subject to amortization</t>
        </is>
      </c>
      <c r="D63" s="5" t="n">
        <v>305004775</v>
      </c>
    </row>
    <row r="64">
      <c r="A64" s="4" t="inlineStr">
        <is>
          <t>Cash paid</t>
        </is>
      </c>
      <c r="D64" s="6" t="n">
        <v>2760615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SSET RETIREMENT OBLIGATION (Details) - USD ($)</t>
        </is>
      </c>
      <c r="B1" s="2" t="inlineStr">
        <is>
          <t>12 Months Ended</t>
        </is>
      </c>
    </row>
    <row r="2">
      <c r="B2" s="2" t="inlineStr">
        <is>
          <t>Dec. 31, 2021</t>
        </is>
      </c>
      <c r="C2" s="2" t="inlineStr">
        <is>
          <t>Dec. 31, 2020</t>
        </is>
      </c>
      <c r="D2" s="2" t="inlineStr">
        <is>
          <t>Dec. 31, 2019</t>
        </is>
      </c>
    </row>
    <row r="3">
      <c r="A3" s="3" t="inlineStr">
        <is>
          <t>ASSET RETIREMENT OBLIGATION.</t>
        </is>
      </c>
    </row>
    <row r="4">
      <c r="A4" s="4" t="inlineStr">
        <is>
          <t>Balance</t>
        </is>
      </c>
      <c r="B4" s="6" t="n">
        <v>17117135</v>
      </c>
      <c r="C4" s="6" t="n">
        <v>16787219</v>
      </c>
      <c r="D4" s="6" t="n">
        <v>13055797</v>
      </c>
    </row>
    <row r="5">
      <c r="A5" s="4" t="inlineStr">
        <is>
          <t>Liabilities acquired</t>
        </is>
      </c>
      <c r="B5" s="5" t="n">
        <v>662705</v>
      </c>
      <c r="D5" s="5" t="n">
        <v>3745642</v>
      </c>
    </row>
    <row r="6">
      <c r="A6" s="4" t="inlineStr">
        <is>
          <t>Liabilities incurred</t>
        </is>
      </c>
      <c r="B6" s="5" t="n">
        <v>171390</v>
      </c>
      <c r="C6" s="5" t="n">
        <v>99436</v>
      </c>
      <c r="D6" s="5" t="n">
        <v>631727</v>
      </c>
    </row>
    <row r="7">
      <c r="A7" s="4" t="inlineStr">
        <is>
          <t>Liabilities sold</t>
        </is>
      </c>
      <c r="B7" s="5" t="n">
        <v>-2934126</v>
      </c>
    </row>
    <row r="8">
      <c r="A8" s="4" t="inlineStr">
        <is>
          <t>Liabilities settled</t>
        </is>
      </c>
      <c r="B8" s="5" t="n">
        <v>-904514</v>
      </c>
      <c r="C8" s="5" t="n">
        <v>-710577</v>
      </c>
      <c r="D8" s="5" t="n">
        <v>-1589654</v>
      </c>
    </row>
    <row r="9">
      <c r="A9" s="4" t="inlineStr">
        <is>
          <t>Revision of estimate</t>
        </is>
      </c>
      <c r="B9" s="5" t="n">
        <v>435419</v>
      </c>
      <c r="C9" s="5" t="n">
        <v>34441</v>
      </c>
    </row>
    <row r="10">
      <c r="A10" s="4" t="inlineStr">
        <is>
          <t>Accretion expense</t>
        </is>
      </c>
      <c r="B10" s="5" t="n">
        <v>744045</v>
      </c>
      <c r="C10" s="5" t="n">
        <v>906616</v>
      </c>
      <c r="D10" s="5" t="n">
        <v>943707</v>
      </c>
    </row>
    <row r="11">
      <c r="A11" s="4" t="inlineStr">
        <is>
          <t>Balance</t>
        </is>
      </c>
      <c r="B11" s="6" t="n">
        <v>15292054</v>
      </c>
      <c r="C11" s="6" t="n">
        <v>17117135</v>
      </c>
      <c r="D11" s="6" t="n">
        <v>167872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t>
        </is>
      </c>
      <c r="B1" s="2" t="inlineStr">
        <is>
          <t>Feb. 25, 2019</t>
        </is>
      </c>
      <c r="C1" s="2" t="inlineStr">
        <is>
          <t>Jan. 31, 2021</t>
        </is>
      </c>
      <c r="D1" s="2" t="inlineStr">
        <is>
          <t>Dec. 31, 2020</t>
        </is>
      </c>
      <c r="E1" s="2" t="inlineStr">
        <is>
          <t>Oct. 31, 2020</t>
        </is>
      </c>
      <c r="F1" s="2" t="inlineStr">
        <is>
          <t>Apr. 30, 2020</t>
        </is>
      </c>
      <c r="G1" s="2" t="inlineStr">
        <is>
          <t>Apr. 30, 2019</t>
        </is>
      </c>
      <c r="H1" s="2" t="inlineStr">
        <is>
          <t>Dec. 31, 2021</t>
        </is>
      </c>
      <c r="I1" s="2" t="inlineStr">
        <is>
          <t>Dec. 31, 2020</t>
        </is>
      </c>
      <c r="J1" s="2" t="inlineStr">
        <is>
          <t>Dec. 31, 2019</t>
        </is>
      </c>
    </row>
    <row r="2">
      <c r="A2" s="3" t="inlineStr">
        <is>
          <t>Class of Stock [Line Items]</t>
        </is>
      </c>
    </row>
    <row r="3">
      <c r="A3" s="4" t="inlineStr">
        <is>
          <t>Common Stock, Shares Authorized</t>
        </is>
      </c>
      <c r="D3" s="5" t="n">
        <v>225000000</v>
      </c>
      <c r="H3" s="5" t="n">
        <v>225000000</v>
      </c>
      <c r="I3" s="5" t="n">
        <v>225000000</v>
      </c>
    </row>
    <row r="4">
      <c r="A4" s="4" t="inlineStr">
        <is>
          <t>Common Stock, Par or Stated Value Per Share</t>
        </is>
      </c>
      <c r="D4" s="7" t="n">
        <v>0.001</v>
      </c>
      <c r="H4" s="7" t="n">
        <v>0.001</v>
      </c>
      <c r="I4" s="7" t="n">
        <v>0.001</v>
      </c>
    </row>
    <row r="5">
      <c r="A5" s="4" t="inlineStr">
        <is>
          <t>Preferred Stock, Shares Authorized</t>
        </is>
      </c>
      <c r="D5" s="5" t="n">
        <v>50000000</v>
      </c>
      <c r="H5" s="5" t="n">
        <v>50000000</v>
      </c>
      <c r="I5" s="5" t="n">
        <v>50000000</v>
      </c>
    </row>
    <row r="6">
      <c r="A6" s="4" t="inlineStr">
        <is>
          <t>Preferred Stock, Par or Stated Value Per Share</t>
        </is>
      </c>
      <c r="D6" s="7" t="n">
        <v>0.001</v>
      </c>
      <c r="H6" s="7" t="n">
        <v>0.001</v>
      </c>
      <c r="I6" s="7" t="n">
        <v>0.001</v>
      </c>
    </row>
    <row r="7">
      <c r="A7" s="4" t="inlineStr">
        <is>
          <t>Share Price</t>
        </is>
      </c>
      <c r="J7" s="8" t="n">
        <v>3.14</v>
      </c>
    </row>
    <row r="8">
      <c r="A8" s="4" t="inlineStr">
        <is>
          <t>Proceeds From Issuance Of Common Stock Gross</t>
        </is>
      </c>
      <c r="D8" s="6" t="n">
        <v>3300</v>
      </c>
      <c r="E8" s="6" t="n">
        <v>16089582</v>
      </c>
    </row>
    <row r="9">
      <c r="A9" s="4" t="inlineStr">
        <is>
          <t>Proceeds from issuance of common stock, net of offering costs</t>
        </is>
      </c>
      <c r="H9" s="6" t="n">
        <v>367509</v>
      </c>
      <c r="I9" s="6" t="n">
        <v>19383131</v>
      </c>
    </row>
    <row r="10">
      <c r="A10" s="4" t="inlineStr">
        <is>
          <t>Class of Warrant or Right, Exercise Price of Warrants or Rights</t>
        </is>
      </c>
      <c r="E10" s="8" t="n">
        <v>0.8</v>
      </c>
    </row>
    <row r="11">
      <c r="A11" s="4" t="inlineStr">
        <is>
          <t>Return of Common Stock Issued as Consideration in Asset Acquisition</t>
        </is>
      </c>
      <c r="I11" s="6" t="n">
        <v>103385</v>
      </c>
    </row>
    <row r="12">
      <c r="A12" s="4" t="inlineStr">
        <is>
          <t>Share-based Compensation Arrangement by Share-based Payment Award, Shares Issued in Period</t>
        </is>
      </c>
      <c r="H12" s="5" t="n">
        <v>100000</v>
      </c>
      <c r="J12" s="5" t="n">
        <v>100000</v>
      </c>
    </row>
    <row r="13">
      <c r="A13" s="4" t="inlineStr">
        <is>
          <t>Pre-funded warrants</t>
        </is>
      </c>
    </row>
    <row r="14">
      <c r="A14" s="3" t="inlineStr">
        <is>
          <t>Class of Stock [Line Items]</t>
        </is>
      </c>
    </row>
    <row r="15">
      <c r="A15" s="4" t="inlineStr">
        <is>
          <t>Common Stock, Shares Authorized</t>
        </is>
      </c>
      <c r="D15" s="5" t="n">
        <v>3300000</v>
      </c>
      <c r="I15" s="5" t="n">
        <v>3300000</v>
      </c>
    </row>
    <row r="16">
      <c r="A16" s="4" t="inlineStr">
        <is>
          <t>Stock Issued During Period, Shares, New Issues</t>
        </is>
      </c>
      <c r="E16" s="5" t="n">
        <v>13428500</v>
      </c>
    </row>
    <row r="17">
      <c r="A17" s="4" t="inlineStr">
        <is>
          <t>Warrants Exercised</t>
        </is>
      </c>
      <c r="C17" s="5" t="n">
        <v>13428500</v>
      </c>
    </row>
    <row r="18">
      <c r="A18" s="4" t="inlineStr">
        <is>
          <t>Common warrants</t>
        </is>
      </c>
    </row>
    <row r="19">
      <c r="A19" s="3" t="inlineStr">
        <is>
          <t>Class of Stock [Line Items]</t>
        </is>
      </c>
    </row>
    <row r="20">
      <c r="A20" s="4" t="inlineStr">
        <is>
          <t>Stock Issued During Period, Shares, New Issues</t>
        </is>
      </c>
      <c r="E20" s="5" t="n">
        <v>23004300</v>
      </c>
    </row>
    <row r="21">
      <c r="A21" s="4" t="inlineStr">
        <is>
          <t>Warrants Exercised</t>
        </is>
      </c>
      <c r="H21" s="5" t="n">
        <v>442600</v>
      </c>
    </row>
    <row r="22">
      <c r="A22" s="4" t="inlineStr">
        <is>
          <t>Class of Warrant or Right, Outstanding</t>
        </is>
      </c>
      <c r="H22" s="5" t="n">
        <v>29361700</v>
      </c>
    </row>
    <row r="23">
      <c r="A23" s="4" t="inlineStr">
        <is>
          <t>Stock and Warrants Issued During Period, Purchase Price per Share</t>
        </is>
      </c>
      <c r="E23" s="8" t="n">
        <v>0.7</v>
      </c>
    </row>
    <row r="24">
      <c r="A24" s="4" t="inlineStr">
        <is>
          <t>Warrants and Rights Outstanding, Term</t>
        </is>
      </c>
      <c r="E24" s="4" t="inlineStr">
        <is>
          <t>5 years</t>
        </is>
      </c>
    </row>
    <row r="25">
      <c r="A25" s="4" t="inlineStr">
        <is>
          <t>Return of Common Stock Issued Shares as Consideration in Asset Acquisition</t>
        </is>
      </c>
      <c r="F25" s="5" t="n">
        <v>16702</v>
      </c>
    </row>
    <row r="26">
      <c r="A26" s="4" t="inlineStr">
        <is>
          <t>Oil and Natural Gas Assets in Andrews County</t>
        </is>
      </c>
    </row>
    <row r="27">
      <c r="A27" s="3" t="inlineStr">
        <is>
          <t>Class of Stock [Line Items]</t>
        </is>
      </c>
    </row>
    <row r="28">
      <c r="A28" s="4" t="inlineStr">
        <is>
          <t>Business Acquisition, Equity Interest Issued or Issuable, Value Assigned</t>
        </is>
      </c>
      <c r="H28" s="6" t="n">
        <v>103385</v>
      </c>
    </row>
    <row r="29">
      <c r="A29" s="4" t="inlineStr">
        <is>
          <t>Wishbone Partners, LLC</t>
        </is>
      </c>
    </row>
    <row r="30">
      <c r="A30" s="3" t="inlineStr">
        <is>
          <t>Class of Stock [Line Items]</t>
        </is>
      </c>
    </row>
    <row r="31">
      <c r="A31" s="4" t="inlineStr">
        <is>
          <t>Business Acquisition, Equity Interest Issued or Issuable, Number of Shares</t>
        </is>
      </c>
      <c r="G31" s="5" t="n">
        <v>4576951</v>
      </c>
    </row>
    <row r="32">
      <c r="A32" s="4" t="inlineStr">
        <is>
          <t>Business Acquisition, Share Price</t>
        </is>
      </c>
      <c r="B32" s="8" t="n">
        <v>6.19</v>
      </c>
    </row>
    <row r="33">
      <c r="A33" s="4" t="inlineStr">
        <is>
          <t>Business Acquisition, Equity Interest Issued or Issuable, Value Assigned</t>
        </is>
      </c>
      <c r="B33" s="6" t="n">
        <v>28331327</v>
      </c>
    </row>
    <row r="34">
      <c r="A34" s="4" t="inlineStr">
        <is>
          <t>Underwritten Public Offering</t>
        </is>
      </c>
    </row>
    <row r="35">
      <c r="A35" s="3" t="inlineStr">
        <is>
          <t>Class of Stock [Line Items]</t>
        </is>
      </c>
    </row>
    <row r="36">
      <c r="A36" s="4" t="inlineStr">
        <is>
          <t>Stock Issued During Period, Shares, New Issues</t>
        </is>
      </c>
      <c r="E36" s="5" t="n">
        <v>9575800</v>
      </c>
    </row>
    <row r="37">
      <c r="A37" s="4" t="inlineStr">
        <is>
          <t>Proceeds From Issuance Of Common Stock Gross</t>
        </is>
      </c>
      <c r="H37" s="5" t="n">
        <v>20846282</v>
      </c>
    </row>
    <row r="38">
      <c r="A38" s="4" t="inlineStr">
        <is>
          <t>Proceeds from issuance of common stock, net of offering costs</t>
        </is>
      </c>
      <c r="H38" s="5" t="n">
        <v>19379832</v>
      </c>
    </row>
    <row r="39">
      <c r="A39" s="4" t="inlineStr">
        <is>
          <t>Registered direct offering</t>
        </is>
      </c>
    </row>
    <row r="40">
      <c r="A40" s="3" t="inlineStr">
        <is>
          <t>Class of Stock [Line Items]</t>
        </is>
      </c>
    </row>
    <row r="41">
      <c r="A41" s="4" t="inlineStr">
        <is>
          <t>Stock Issued During Period, Shares, New Issues</t>
        </is>
      </c>
      <c r="E41" s="5" t="n">
        <v>3500000</v>
      </c>
    </row>
    <row r="42">
      <c r="A42" s="4" t="inlineStr">
        <is>
          <t>Proceeds From Issuance Of Common Stock Gross</t>
        </is>
      </c>
      <c r="E42" s="6" t="n">
        <v>4756700</v>
      </c>
      <c r="H42" s="6" t="n">
        <v>20846282</v>
      </c>
    </row>
    <row r="43">
      <c r="A43" s="4" t="inlineStr">
        <is>
          <t>Warrants and Rights Outstanding, Term</t>
        </is>
      </c>
      <c r="E43" s="4" t="inlineStr">
        <is>
          <t>5 years</t>
        </is>
      </c>
    </row>
    <row r="44">
      <c r="A44" s="4" t="inlineStr">
        <is>
          <t>Class of Warrant or Right, Exercise Price of Warrants or Rights</t>
        </is>
      </c>
      <c r="E44" s="8" t="n">
        <v>0.8</v>
      </c>
    </row>
    <row r="45">
      <c r="A45" s="4" t="inlineStr">
        <is>
          <t>Registered direct offering | Pre-funded warrants</t>
        </is>
      </c>
    </row>
    <row r="46">
      <c r="A46" s="3" t="inlineStr">
        <is>
          <t>Class of Stock [Line Items]</t>
        </is>
      </c>
    </row>
    <row r="47">
      <c r="A47" s="4" t="inlineStr">
        <is>
          <t>Stock Issued During Period, Shares, New Issues</t>
        </is>
      </c>
      <c r="E47" s="5" t="n">
        <v>3300000</v>
      </c>
    </row>
    <row r="48">
      <c r="A48" s="4" t="inlineStr">
        <is>
          <t>Stock and Warrants Issued During Period, Purchase Price per Share</t>
        </is>
      </c>
      <c r="E48" s="8" t="n">
        <v>0.7</v>
      </c>
    </row>
    <row r="49">
      <c r="A49" s="4" t="inlineStr">
        <is>
          <t>Registered direct offering | Common warrants</t>
        </is>
      </c>
    </row>
    <row r="50">
      <c r="A50" s="3" t="inlineStr">
        <is>
          <t>Class of Stock [Line Items]</t>
        </is>
      </c>
    </row>
    <row r="51">
      <c r="A51" s="4" t="inlineStr">
        <is>
          <t>Stock Issued During Period, Shares, New Issues</t>
        </is>
      </c>
      <c r="E51" s="5" t="n">
        <v>6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Common stock issued in option exercise (Details) - USD ($)</t>
        </is>
      </c>
      <c r="B1" s="2" t="inlineStr">
        <is>
          <t>12 Months Ended</t>
        </is>
      </c>
    </row>
    <row r="2">
      <c r="B2" s="2" t="inlineStr">
        <is>
          <t>Dec. 31, 2021</t>
        </is>
      </c>
      <c r="C2" s="2" t="inlineStr">
        <is>
          <t>Dec. 31, 2019</t>
        </is>
      </c>
    </row>
    <row r="3">
      <c r="A3" s="4" t="inlineStr">
        <is>
          <t>Options exercised</t>
        </is>
      </c>
      <c r="C3" s="5" t="n">
        <v>100000</v>
      </c>
    </row>
    <row r="4">
      <c r="A4" s="4" t="inlineStr">
        <is>
          <t>Exercise price</t>
        </is>
      </c>
      <c r="C4" s="6" t="n">
        <v>2</v>
      </c>
    </row>
    <row r="5">
      <c r="A5" s="4" t="inlineStr">
        <is>
          <t>Shares issued</t>
        </is>
      </c>
      <c r="B5" s="5" t="n">
        <v>100000</v>
      </c>
      <c r="C5" s="5" t="n">
        <v>100000</v>
      </c>
    </row>
    <row r="6">
      <c r="A6" s="4" t="inlineStr">
        <is>
          <t>Cash paid at exercise</t>
        </is>
      </c>
      <c r="B6" s="6" t="n">
        <v>200000</v>
      </c>
      <c r="C6" s="6" t="n">
        <v>200000</v>
      </c>
    </row>
    <row r="7">
      <c r="A7" s="4" t="inlineStr">
        <is>
          <t>Stock price on date of exercise</t>
        </is>
      </c>
      <c r="C7" s="8" t="n">
        <v>3.14</v>
      </c>
    </row>
    <row r="8">
      <c r="A8" s="4" t="inlineStr">
        <is>
          <t>Exercised Option 1</t>
        </is>
      </c>
    </row>
    <row r="9">
      <c r="A9" s="4" t="inlineStr">
        <is>
          <t>Options exercised</t>
        </is>
      </c>
      <c r="B9" s="5" t="n">
        <v>100000</v>
      </c>
    </row>
    <row r="10">
      <c r="A10" s="4" t="inlineStr">
        <is>
          <t>Exercise price</t>
        </is>
      </c>
      <c r="B10" s="6" t="n">
        <v>2</v>
      </c>
    </row>
    <row r="11">
      <c r="A11" s="4" t="inlineStr">
        <is>
          <t>Shares issued</t>
        </is>
      </c>
      <c r="B11" s="5" t="n">
        <v>100000</v>
      </c>
    </row>
    <row r="12">
      <c r="A12" s="4" t="inlineStr">
        <is>
          <t>Cash paid at exercise</t>
        </is>
      </c>
      <c r="B12" s="6" t="n">
        <v>200000</v>
      </c>
    </row>
    <row r="13">
      <c r="A13" s="4" t="inlineStr">
        <is>
          <t>Stock price on date of exercise</t>
        </is>
      </c>
      <c r="B13" s="8" t="n">
        <v>3.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MPLOYEE STOCK OPTIONS, RESTRICTED STOCK AWARD PLAN AND 401(k) - Exercise Prices No Options Were Granted (Details)</t>
        </is>
      </c>
      <c r="B1" s="2" t="inlineStr">
        <is>
          <t>1 Months Ended</t>
        </is>
      </c>
    </row>
    <row r="2">
      <c r="B2" s="2" t="inlineStr">
        <is>
          <t>Jun. 30, 2020shares</t>
        </is>
      </c>
    </row>
    <row r="3">
      <c r="A3" s="3" t="inlineStr">
        <is>
          <t>EMPLOYEE STOCK OPTIONS, RESTRICTED STOCK AWARD PLAN AND 401(k)</t>
        </is>
      </c>
    </row>
    <row r="4">
      <c r="A4" s="4" t="inlineStr">
        <is>
          <t>Granted</t>
        </is>
      </c>
      <c r="B4"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MPLOYEE STOCK OPTIONS, RESTRICTED STOCK AWARD PLAN AND 401(k) - Status of the Stock Options (Details) - USD ($)</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Granted</t>
        </is>
      </c>
      <c r="B4" s="5" t="n">
        <v>0</v>
      </c>
    </row>
    <row r="5">
      <c r="A5" s="4" t="inlineStr">
        <is>
          <t>Forfeited or rescinded</t>
        </is>
      </c>
      <c r="B5" s="5" t="n">
        <v>-2265000</v>
      </c>
    </row>
    <row r="6">
      <c r="A6" s="4" t="inlineStr">
        <is>
          <t>Options Outstanding at end of year</t>
        </is>
      </c>
      <c r="C6" s="5" t="n">
        <v>365500</v>
      </c>
    </row>
    <row r="7">
      <c r="A7" s="4" t="inlineStr">
        <is>
          <t>Options Exercisable at end of year</t>
        </is>
      </c>
      <c r="C7" s="5" t="n">
        <v>365500</v>
      </c>
    </row>
    <row r="8">
      <c r="A8" s="4" t="inlineStr">
        <is>
          <t>Weighted Average Exercise Price, Exercised</t>
        </is>
      </c>
      <c r="E8" s="6" t="n">
        <v>2</v>
      </c>
    </row>
    <row r="9">
      <c r="A9" s="4" t="inlineStr">
        <is>
          <t>Weighted Average Exercise Price, Exercisable at end of year</t>
        </is>
      </c>
      <c r="B9" s="8" t="n">
        <v>6.87</v>
      </c>
    </row>
    <row r="10">
      <c r="A10" s="4" t="inlineStr">
        <is>
          <t>Options Outstanding - Weighted-Average Remaining Contractual Life (in years)</t>
        </is>
      </c>
      <c r="C10" s="4" t="inlineStr">
        <is>
          <t>2 years 5 months 15 days</t>
        </is>
      </c>
    </row>
    <row r="11">
      <c r="A11" s="4" t="inlineStr">
        <is>
          <t>Recognized additional compensation expense</t>
        </is>
      </c>
      <c r="B11" s="6" t="n">
        <v>768379</v>
      </c>
    </row>
    <row r="12">
      <c r="A12" s="4" t="inlineStr">
        <is>
          <t>Stock options</t>
        </is>
      </c>
    </row>
    <row r="13">
      <c r="A13" s="3" t="inlineStr">
        <is>
          <t>Share-based Compensation Arrangement by Share-based Payment Award [Line Items]</t>
        </is>
      </c>
    </row>
    <row r="14">
      <c r="A14" s="4" t="inlineStr">
        <is>
          <t>Options Exercised</t>
        </is>
      </c>
      <c r="C14" s="5" t="n">
        <v>-100000</v>
      </c>
      <c r="D14" s="5" t="n">
        <v>0</v>
      </c>
      <c r="E14" s="5" t="n">
        <v>0</v>
      </c>
    </row>
    <row r="15">
      <c r="A15" s="4" t="inlineStr">
        <is>
          <t>Common Stock</t>
        </is>
      </c>
    </row>
    <row r="16">
      <c r="A16" s="3" t="inlineStr">
        <is>
          <t>Share-based Compensation Arrangement by Share-based Payment Award [Line Items]</t>
        </is>
      </c>
    </row>
    <row r="17">
      <c r="A17" s="4" t="inlineStr">
        <is>
          <t>Options Exercised</t>
        </is>
      </c>
      <c r="C17" s="5" t="n">
        <v>-100000</v>
      </c>
    </row>
    <row r="18">
      <c r="A18" s="4" t="inlineStr">
        <is>
          <t>Employee Stock Options.</t>
        </is>
      </c>
    </row>
    <row r="19">
      <c r="A19" s="3" t="inlineStr">
        <is>
          <t>Share-based Compensation Arrangement by Share-based Payment Award [Line Items]</t>
        </is>
      </c>
    </row>
    <row r="20">
      <c r="A20" s="4" t="inlineStr">
        <is>
          <t>Options Outstanding at beginning of the year</t>
        </is>
      </c>
      <c r="C20" s="5" t="n">
        <v>465500</v>
      </c>
      <c r="D20" s="5" t="n">
        <v>2748500</v>
      </c>
      <c r="E20" s="5" t="n">
        <v>2751000</v>
      </c>
    </row>
    <row r="21">
      <c r="A21" s="4" t="inlineStr">
        <is>
          <t>Granted</t>
        </is>
      </c>
      <c r="C21" s="5" t="n">
        <v>0</v>
      </c>
      <c r="D21" s="5" t="n">
        <v>0</v>
      </c>
      <c r="E21" s="5" t="n">
        <v>0</v>
      </c>
    </row>
    <row r="22">
      <c r="A22" s="4" t="inlineStr">
        <is>
          <t>Forfeited or rescinded</t>
        </is>
      </c>
      <c r="D22" s="5" t="n">
        <v>-2283000</v>
      </c>
      <c r="E22" s="5" t="n">
        <v>-2500</v>
      </c>
    </row>
    <row r="23">
      <c r="A23" s="4" t="inlineStr">
        <is>
          <t>Options Exercised</t>
        </is>
      </c>
      <c r="C23" s="5" t="n">
        <v>-100000</v>
      </c>
    </row>
    <row r="24">
      <c r="A24" s="4" t="inlineStr">
        <is>
          <t>Options Outstanding at end of year</t>
        </is>
      </c>
      <c r="C24" s="5" t="n">
        <v>365500</v>
      </c>
      <c r="D24" s="5" t="n">
        <v>465500</v>
      </c>
      <c r="E24" s="5" t="n">
        <v>2748500</v>
      </c>
    </row>
    <row r="25">
      <c r="A25" s="4" t="inlineStr">
        <is>
          <t>Options Exercisable at end of year</t>
        </is>
      </c>
      <c r="C25" s="5" t="n">
        <v>365500</v>
      </c>
      <c r="D25" s="5" t="n">
        <v>455300</v>
      </c>
      <c r="E25" s="5" t="n">
        <v>2506700</v>
      </c>
    </row>
    <row r="26">
      <c r="A26" s="4" t="inlineStr">
        <is>
          <t>Weighted Average Exercise Price, Outstanding at beginning of the year</t>
        </is>
      </c>
      <c r="C26" s="8" t="n">
        <v>3.26</v>
      </c>
      <c r="D26" s="8" t="n">
        <v>6.28</v>
      </c>
      <c r="E26" s="8" t="n">
        <v>6.28</v>
      </c>
    </row>
    <row r="27">
      <c r="A27" s="4" t="inlineStr">
        <is>
          <t>Weighted Average Exercise Price, Granted</t>
        </is>
      </c>
      <c r="C27" s="5" t="n">
        <v>0</v>
      </c>
    </row>
    <row r="28">
      <c r="A28" s="4" t="inlineStr">
        <is>
          <t>Weighted Average Exercise Price, Forfeited or rescinded</t>
        </is>
      </c>
      <c r="C28" s="5" t="n">
        <v>0</v>
      </c>
      <c r="D28" s="9" t="n">
        <v>6.89</v>
      </c>
      <c r="E28" s="9" t="n">
        <v>11.7</v>
      </c>
    </row>
    <row r="29">
      <c r="A29" s="4" t="inlineStr">
        <is>
          <t>Weighted Average Exercise Price, Exercised</t>
        </is>
      </c>
      <c r="C29" s="5" t="n">
        <v>2</v>
      </c>
    </row>
    <row r="30">
      <c r="A30" s="4" t="inlineStr">
        <is>
          <t>Weighted Average Exercise Price, Outstanding at end of year</t>
        </is>
      </c>
      <c r="C30" s="9" t="n">
        <v>3.61</v>
      </c>
      <c r="D30" s="9" t="n">
        <v>3.26</v>
      </c>
      <c r="E30" s="9" t="n">
        <v>6.28</v>
      </c>
    </row>
    <row r="31">
      <c r="A31" s="4" t="inlineStr">
        <is>
          <t>Weighted Average Exercise Price, Exercisable at end of year</t>
        </is>
      </c>
      <c r="C31" s="8" t="n">
        <v>3.61</v>
      </c>
      <c r="D31" s="8" t="n">
        <v>3.11</v>
      </c>
      <c r="E31" s="8" t="n">
        <v>5.78</v>
      </c>
    </row>
    <row r="32">
      <c r="A32" s="4" t="inlineStr">
        <is>
          <t>Options vesting percentage</t>
        </is>
      </c>
      <c r="C32" s="4" t="inlineStr">
        <is>
          <t>20.00%</t>
        </is>
      </c>
    </row>
    <row r="33">
      <c r="A33" s="4" t="inlineStr">
        <is>
          <t>Options vesting term</t>
        </is>
      </c>
      <c r="C33" s="4" t="inlineStr">
        <is>
          <t>5 years</t>
        </is>
      </c>
    </row>
    <row r="34">
      <c r="A34" s="4" t="inlineStr">
        <is>
          <t>Options expiration term</t>
        </is>
      </c>
      <c r="C34" s="4" t="inlineStr">
        <is>
          <t>10 years</t>
        </is>
      </c>
    </row>
    <row r="35">
      <c r="A35" s="4" t="inlineStr">
        <is>
          <t>Unrecognized compensation cost</t>
        </is>
      </c>
      <c r="C35" s="6" t="n">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EMPLOYEE STOCK OPTIONS, RESTRICTED STOCK AWARD PLAN AND 401(k) - Stock Options Outstanding (Details)</t>
        </is>
      </c>
      <c r="B1" s="2" t="inlineStr">
        <is>
          <t>12 Months Ended</t>
        </is>
      </c>
    </row>
    <row r="2">
      <c r="B2" s="2" t="inlineStr">
        <is>
          <t>Dec. 31, 2021$ / sharesshares</t>
        </is>
      </c>
    </row>
    <row r="3">
      <c r="A3" s="3" t="inlineStr">
        <is>
          <t>Share-based Compensation Arrangement by Share-based Payment Award [Line Items]</t>
        </is>
      </c>
    </row>
    <row r="4">
      <c r="A4" s="4" t="inlineStr">
        <is>
          <t>Options Outstanding - Number Outstanding</t>
        </is>
      </c>
      <c r="B4" s="5" t="n">
        <v>365500</v>
      </c>
    </row>
    <row r="5">
      <c r="A5" s="4" t="inlineStr">
        <is>
          <t>Options Outstanding - Weighted-Average Remaining Contractual Life (in years)</t>
        </is>
      </c>
      <c r="B5" s="4" t="inlineStr">
        <is>
          <t>2 years 5 months 15 days</t>
        </is>
      </c>
    </row>
    <row r="6">
      <c r="A6" s="4" t="inlineStr">
        <is>
          <t>Options Outstanding - Number Exercisable</t>
        </is>
      </c>
      <c r="B6" s="5" t="n">
        <v>365500</v>
      </c>
    </row>
    <row r="7">
      <c r="A7" s="4" t="inlineStr">
        <is>
          <t>Exercise Price One [Member]</t>
        </is>
      </c>
    </row>
    <row r="8">
      <c r="A8" s="3" t="inlineStr">
        <is>
          <t>Share-based Compensation Arrangement by Share-based Payment Award [Line Items]</t>
        </is>
      </c>
    </row>
    <row r="9">
      <c r="A9" s="4" t="inlineStr">
        <is>
          <t>Options Outstanding - Exercise price | $ / shares</t>
        </is>
      </c>
      <c r="B9" s="6" t="n">
        <v>2</v>
      </c>
    </row>
    <row r="10">
      <c r="A10" s="4" t="inlineStr">
        <is>
          <t>Options Outstanding - Number Outstanding</t>
        </is>
      </c>
      <c r="B10" s="5" t="n">
        <v>295000</v>
      </c>
    </row>
    <row r="11">
      <c r="A11" s="4" t="inlineStr">
        <is>
          <t>Options Outstanding - Weighted-Average Remaining Contractual Life (in years)</t>
        </is>
      </c>
      <c r="B11" s="4" t="inlineStr">
        <is>
          <t>2 years</t>
        </is>
      </c>
    </row>
    <row r="12">
      <c r="A12" s="4" t="inlineStr">
        <is>
          <t>Options Outstanding - Number Exercisable</t>
        </is>
      </c>
      <c r="B12" s="5" t="n">
        <v>295000</v>
      </c>
    </row>
    <row r="13">
      <c r="A13" s="4" t="inlineStr">
        <is>
          <t>Exercise Price Two [Member]</t>
        </is>
      </c>
    </row>
    <row r="14">
      <c r="A14" s="3" t="inlineStr">
        <is>
          <t>Share-based Compensation Arrangement by Share-based Payment Award [Line Items]</t>
        </is>
      </c>
    </row>
    <row r="15">
      <c r="A15" s="4" t="inlineStr">
        <is>
          <t>Options Outstanding - Exercise price | $ / shares</t>
        </is>
      </c>
      <c r="B15" s="8" t="n">
        <v>5.5</v>
      </c>
    </row>
    <row r="16">
      <c r="A16" s="4" t="inlineStr">
        <is>
          <t>Options Outstanding - Number Outstanding</t>
        </is>
      </c>
      <c r="B16" s="5" t="n">
        <v>5000</v>
      </c>
    </row>
    <row r="17">
      <c r="A17" s="4" t="inlineStr">
        <is>
          <t>Options Outstanding - Weighted-Average Remaining Contractual Life (in years)</t>
        </is>
      </c>
      <c r="B17" s="4" t="inlineStr">
        <is>
          <t>2 years 2 months 15 days</t>
        </is>
      </c>
    </row>
    <row r="18">
      <c r="A18" s="4" t="inlineStr">
        <is>
          <t>Options Outstanding - Number Exercisable</t>
        </is>
      </c>
      <c r="B18" s="5" t="n">
        <v>5000</v>
      </c>
    </row>
    <row r="19">
      <c r="A19" s="4" t="inlineStr">
        <is>
          <t>Exercise Price Three [Member]</t>
        </is>
      </c>
    </row>
    <row r="20">
      <c r="A20" s="3" t="inlineStr">
        <is>
          <t>Share-based Compensation Arrangement by Share-based Payment Award [Line Items]</t>
        </is>
      </c>
    </row>
    <row r="21">
      <c r="A21" s="4" t="inlineStr">
        <is>
          <t>Options Outstanding - Exercise price | $ / shares</t>
        </is>
      </c>
      <c r="B21" s="8" t="n">
        <v>14.54</v>
      </c>
    </row>
    <row r="22">
      <c r="A22" s="4" t="inlineStr">
        <is>
          <t>Options Outstanding - Number Outstanding</t>
        </is>
      </c>
      <c r="B22" s="5" t="n">
        <v>10000</v>
      </c>
    </row>
    <row r="23">
      <c r="A23" s="4" t="inlineStr">
        <is>
          <t>Options Outstanding - Weighted-Average Remaining Contractual Life (in years)</t>
        </is>
      </c>
      <c r="B23" s="4" t="inlineStr">
        <is>
          <t>3 years 8 months 26 days</t>
        </is>
      </c>
    </row>
    <row r="24">
      <c r="A24" s="4" t="inlineStr">
        <is>
          <t>Options Outstanding - Number Exercisable</t>
        </is>
      </c>
      <c r="B24" s="5" t="n">
        <v>10000</v>
      </c>
    </row>
    <row r="25">
      <c r="A25" s="4" t="inlineStr">
        <is>
          <t>Exercise Price Four [Member]</t>
        </is>
      </c>
    </row>
    <row r="26">
      <c r="A26" s="3" t="inlineStr">
        <is>
          <t>Share-based Compensation Arrangement by Share-based Payment Award [Line Items]</t>
        </is>
      </c>
    </row>
    <row r="27">
      <c r="A27" s="4" t="inlineStr">
        <is>
          <t>Options Outstanding - Exercise price | $ / shares</t>
        </is>
      </c>
      <c r="B27" s="6" t="n">
        <v>8</v>
      </c>
    </row>
    <row r="28">
      <c r="A28" s="4" t="inlineStr">
        <is>
          <t>Options Outstanding - Number Outstanding</t>
        </is>
      </c>
      <c r="B28" s="5" t="n">
        <v>4500</v>
      </c>
    </row>
    <row r="29">
      <c r="A29" s="4" t="inlineStr">
        <is>
          <t>Options Outstanding - Weighted-Average Remaining Contractual Life (in years)</t>
        </is>
      </c>
      <c r="B29" s="4" t="inlineStr">
        <is>
          <t>3 years 11 months 1 day</t>
        </is>
      </c>
    </row>
    <row r="30">
      <c r="A30" s="4" t="inlineStr">
        <is>
          <t>Options Outstanding - Number Exercisable</t>
        </is>
      </c>
      <c r="B30" s="5" t="n">
        <v>4500</v>
      </c>
    </row>
    <row r="31">
      <c r="A31" s="4" t="inlineStr">
        <is>
          <t>Exercise Price Five [Member]</t>
        </is>
      </c>
    </row>
    <row r="32">
      <c r="A32" s="3" t="inlineStr">
        <is>
          <t>Share-based Compensation Arrangement by Share-based Payment Award [Line Items]</t>
        </is>
      </c>
    </row>
    <row r="33">
      <c r="A33" s="4" t="inlineStr">
        <is>
          <t>Options Outstanding - Exercise price | $ / shares</t>
        </is>
      </c>
      <c r="B33" s="8" t="n">
        <v>6.42</v>
      </c>
    </row>
    <row r="34">
      <c r="A34" s="4" t="inlineStr">
        <is>
          <t>Options Outstanding - Number Outstanding</t>
        </is>
      </c>
      <c r="B34" s="5" t="n">
        <v>15000</v>
      </c>
    </row>
    <row r="35">
      <c r="A35" s="4" t="inlineStr">
        <is>
          <t>Options Outstanding - Weighted-Average Remaining Contractual Life (in years)</t>
        </is>
      </c>
      <c r="B35" s="4" t="inlineStr">
        <is>
          <t>4 years 4 months 2 days</t>
        </is>
      </c>
    </row>
    <row r="36">
      <c r="A36" s="4" t="inlineStr">
        <is>
          <t>Options Outstanding - Number Exercisable</t>
        </is>
      </c>
      <c r="B36" s="5" t="n">
        <v>15000</v>
      </c>
    </row>
    <row r="37">
      <c r="A37" s="4" t="inlineStr">
        <is>
          <t>Exercise Price Six [Member]</t>
        </is>
      </c>
    </row>
    <row r="38">
      <c r="A38" s="3" t="inlineStr">
        <is>
          <t>Share-based Compensation Arrangement by Share-based Payment Award [Line Items]</t>
        </is>
      </c>
    </row>
    <row r="39">
      <c r="A39" s="4" t="inlineStr">
        <is>
          <t>Options Outstanding - Exercise price | $ / shares</t>
        </is>
      </c>
      <c r="B39" s="8" t="n">
        <v>11.75</v>
      </c>
    </row>
    <row r="40">
      <c r="A40" s="4" t="inlineStr">
        <is>
          <t>Options Outstanding - Number Outstanding</t>
        </is>
      </c>
      <c r="B40" s="5" t="n">
        <v>36000</v>
      </c>
    </row>
    <row r="41">
      <c r="A41" s="4" t="inlineStr">
        <is>
          <t>Options Outstanding - Weighted-Average Remaining Contractual Life (in years)</t>
        </is>
      </c>
      <c r="B41" s="4" t="inlineStr">
        <is>
          <t>4 years 11 months 12 days</t>
        </is>
      </c>
    </row>
    <row r="42">
      <c r="A42" s="4" t="inlineStr">
        <is>
          <t>Options Outstanding - Number Exercisable</t>
        </is>
      </c>
      <c r="B42" s="5" t="n">
        <v>36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0" customWidth="1" min="2" max="2"/>
  </cols>
  <sheetData>
    <row r="1">
      <c r="A1" s="1" t="inlineStr">
        <is>
          <t>EMPLOYEE STOCK OPTIONS, RESTRICTED STOCK AWARD PLAN AND 401(k) - Restricted Stock Grants (Details)</t>
        </is>
      </c>
      <c r="B1" s="2" t="inlineStr">
        <is>
          <t>12 Months Ended</t>
        </is>
      </c>
    </row>
    <row r="2">
      <c r="B2" s="2" t="inlineStr">
        <is>
          <t>Dec. 31, 2021shares</t>
        </is>
      </c>
    </row>
    <row r="3">
      <c r="A3" s="4" t="inlineStr">
        <is>
          <t>April 9, 2019</t>
        </is>
      </c>
    </row>
    <row r="4">
      <c r="A4" s="4" t="inlineStr">
        <is>
          <t>Number of shares granted</t>
        </is>
      </c>
      <c r="B4" s="5" t="n">
        <v>10400</v>
      </c>
    </row>
    <row r="5">
      <c r="A5" s="4" t="inlineStr">
        <is>
          <t>May 30, 2019</t>
        </is>
      </c>
    </row>
    <row r="6">
      <c r="A6" s="4" t="inlineStr">
        <is>
          <t>Number of shares granted</t>
        </is>
      </c>
      <c r="B6" s="5" t="n">
        <v>5000</v>
      </c>
    </row>
    <row r="7">
      <c r="A7" s="4" t="inlineStr">
        <is>
          <t>July 9, 2019</t>
        </is>
      </c>
    </row>
    <row r="8">
      <c r="A8" s="4" t="inlineStr">
        <is>
          <t>Number of shares granted</t>
        </is>
      </c>
      <c r="B8" s="5" t="n">
        <v>5000</v>
      </c>
    </row>
    <row r="9">
      <c r="A9" s="4" t="inlineStr">
        <is>
          <t>September 13, 2019</t>
        </is>
      </c>
    </row>
    <row r="10">
      <c r="A10" s="4" t="inlineStr">
        <is>
          <t>Number of shares granted</t>
        </is>
      </c>
      <c r="B10" s="5" t="n">
        <v>10000</v>
      </c>
    </row>
    <row r="11">
      <c r="A11" s="4" t="inlineStr">
        <is>
          <t>December 21, 2019</t>
        </is>
      </c>
    </row>
    <row r="12">
      <c r="A12" s="4" t="inlineStr">
        <is>
          <t>Number of shares granted</t>
        </is>
      </c>
      <c r="B12" s="5" t="n">
        <v>627205</v>
      </c>
    </row>
    <row r="13">
      <c r="A13" s="4" t="inlineStr">
        <is>
          <t>October 1, 2020</t>
        </is>
      </c>
    </row>
    <row r="14">
      <c r="A14" s="4" t="inlineStr">
        <is>
          <t>Number of shares granted</t>
        </is>
      </c>
      <c r="B14" s="5" t="n">
        <v>900000</v>
      </c>
    </row>
    <row r="15">
      <c r="A15" s="4" t="inlineStr">
        <is>
          <t>October 26, 2020</t>
        </is>
      </c>
    </row>
    <row r="16">
      <c r="A16" s="4" t="inlineStr">
        <is>
          <t>Number of shares granted</t>
        </is>
      </c>
      <c r="B16" s="5" t="n">
        <v>150000</v>
      </c>
    </row>
    <row r="17">
      <c r="A17" s="4" t="inlineStr">
        <is>
          <t>December 15, 2020</t>
        </is>
      </c>
    </row>
    <row r="18">
      <c r="A18" s="4" t="inlineStr">
        <is>
          <t>Number of shares granted</t>
        </is>
      </c>
      <c r="B18" s="5" t="n">
        <v>930000</v>
      </c>
    </row>
    <row r="19">
      <c r="A19" s="4" t="inlineStr">
        <is>
          <t>April 30, 2021</t>
        </is>
      </c>
    </row>
    <row r="20">
      <c r="A20" s="4" t="inlineStr">
        <is>
          <t>Number of shares granted</t>
        </is>
      </c>
      <c r="B20" s="5" t="n">
        <v>33950</v>
      </c>
    </row>
    <row r="21">
      <c r="A21" s="4" t="inlineStr">
        <is>
          <t>June 17, 2021</t>
        </is>
      </c>
    </row>
    <row r="22">
      <c r="A22" s="4" t="inlineStr">
        <is>
          <t>Number of shares granted</t>
        </is>
      </c>
      <c r="B22" s="5" t="n">
        <v>1162152</v>
      </c>
    </row>
    <row r="23">
      <c r="A23" s="4" t="inlineStr">
        <is>
          <t>July 6, 2021</t>
        </is>
      </c>
    </row>
    <row r="24">
      <c r="A24" s="4" t="inlineStr">
        <is>
          <t>Number of shares granted</t>
        </is>
      </c>
      <c r="B24" s="5" t="n">
        <v>11824</v>
      </c>
    </row>
    <row r="25">
      <c r="A25" s="4" t="inlineStr">
        <is>
          <t>July 12, 2021</t>
        </is>
      </c>
    </row>
    <row r="26">
      <c r="A26" s="4" t="inlineStr">
        <is>
          <t>Number of shares granted</t>
        </is>
      </c>
      <c r="B26" s="5" t="n">
        <v>4007</v>
      </c>
    </row>
    <row r="27">
      <c r="A27" s="4" t="inlineStr">
        <is>
          <t>September 1, 2021</t>
        </is>
      </c>
    </row>
    <row r="28">
      <c r="A28" s="4" t="inlineStr">
        <is>
          <t>Number of shares granted</t>
        </is>
      </c>
      <c r="B28" s="5" t="n">
        <v>10417</v>
      </c>
    </row>
    <row r="29">
      <c r="A29" s="4" t="inlineStr">
        <is>
          <t>September 8, 2021</t>
        </is>
      </c>
    </row>
    <row r="30">
      <c r="A30" s="4" t="inlineStr">
        <is>
          <t>Number of shares granted</t>
        </is>
      </c>
      <c r="B30" s="5" t="n">
        <v>33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TOCK OPTIONS, RESTRICTED STOCK AWARD PLAN AND 401(k) - Status of Restricted Stock Grants (Details) - Restricted Stock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Restricted stock, Outstanding at beginning of the year</t>
        </is>
      </c>
      <c r="B4" s="5" t="n">
        <v>2132297</v>
      </c>
      <c r="C4" s="5" t="n">
        <v>1341889</v>
      </c>
      <c r="D4" s="5" t="n">
        <v>878360</v>
      </c>
    </row>
    <row r="5">
      <c r="A5" s="4" t="inlineStr">
        <is>
          <t>Restricted stock, Granted</t>
        </is>
      </c>
      <c r="B5" s="5" t="n">
        <v>1225656</v>
      </c>
      <c r="C5" s="5" t="n">
        <v>1980000</v>
      </c>
      <c r="E5" s="5" t="n">
        <v>657605</v>
      </c>
    </row>
    <row r="6">
      <c r="A6" s="4" t="inlineStr">
        <is>
          <t>Restricted stock, Forfeited or rescinded</t>
        </is>
      </c>
      <c r="B6" s="5" t="n">
        <v>0</v>
      </c>
      <c r="C6" s="5" t="n">
        <v>-9200</v>
      </c>
      <c r="D6" s="5" t="n">
        <v>-6940</v>
      </c>
    </row>
    <row r="7">
      <c r="A7" s="4" t="inlineStr">
        <is>
          <t>Restricted stock, Vested</t>
        </is>
      </c>
      <c r="B7" s="5" t="n">
        <v>-785357</v>
      </c>
      <c r="C7" s="5" t="n">
        <v>-1180392</v>
      </c>
      <c r="D7" s="5" t="n">
        <v>-187136</v>
      </c>
    </row>
    <row r="8">
      <c r="A8" s="4" t="inlineStr">
        <is>
          <t>Restricted stock, Outstanding at end of year</t>
        </is>
      </c>
      <c r="B8" s="5" t="n">
        <v>2572596</v>
      </c>
      <c r="C8" s="5" t="n">
        <v>2132297</v>
      </c>
      <c r="D8" s="5" t="n">
        <v>1341889</v>
      </c>
      <c r="E8" s="5" t="n">
        <v>878360</v>
      </c>
    </row>
    <row r="9">
      <c r="A9" s="4" t="inlineStr">
        <is>
          <t>Weighted-Average Grant Date Fair Value, Outstanding at beginning of the year</t>
        </is>
      </c>
      <c r="B9" s="8" t="n">
        <v>2.94</v>
      </c>
      <c r="C9" s="8" t="n">
        <v>4.99</v>
      </c>
      <c r="D9" s="8" t="n">
        <v>7.33</v>
      </c>
    </row>
    <row r="10">
      <c r="A10" s="4" t="inlineStr">
        <is>
          <t>Weighted-Average Grant Date Fair Value, Granted</t>
        </is>
      </c>
      <c r="B10" s="9" t="n">
        <v>2.77</v>
      </c>
      <c r="C10" s="9" t="n">
        <v>0.71</v>
      </c>
      <c r="D10" s="9" t="n">
        <v>2.63</v>
      </c>
    </row>
    <row r="11">
      <c r="A11" s="4" t="inlineStr">
        <is>
          <t>Weighted-Average Grant Date Fair Value, Forfeited or rescinded</t>
        </is>
      </c>
      <c r="B11" s="5" t="n">
        <v>0</v>
      </c>
      <c r="C11" s="9" t="n">
        <v>3.97</v>
      </c>
      <c r="D11" s="9" t="n">
        <v>4.23</v>
      </c>
    </row>
    <row r="12">
      <c r="A12" s="4" t="inlineStr">
        <is>
          <t>Weighted-Average Grant Date Fair Value, Vested</t>
        </is>
      </c>
      <c r="B12" s="9" t="n">
        <v>1.37</v>
      </c>
      <c r="C12" s="9" t="n">
        <v>4.97</v>
      </c>
      <c r="D12" s="9" t="n">
        <v>7.79</v>
      </c>
    </row>
    <row r="13">
      <c r="A13" s="4" t="inlineStr">
        <is>
          <t>Weighted-Average Grant Date Fair Value, Outstanding at end of year</t>
        </is>
      </c>
      <c r="B13" s="8" t="n">
        <v>1.75</v>
      </c>
      <c r="C13" s="8" t="n">
        <v>2.94</v>
      </c>
      <c r="D13" s="8" t="n">
        <v>4.99</v>
      </c>
      <c r="E13" s="8" t="n">
        <v>7.33</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PTIONS, RESTRICTED STOCK AWARD PLAN AND 401(k) - Contributions expense recognized (Details) - USD ($)</t>
        </is>
      </c>
      <c r="B1" s="2" t="inlineStr">
        <is>
          <t>12 Months Ended</t>
        </is>
      </c>
    </row>
    <row r="2">
      <c r="B2" s="2" t="inlineStr">
        <is>
          <t>Dec. 31, 2021</t>
        </is>
      </c>
      <c r="C2" s="2" t="inlineStr">
        <is>
          <t>Dec. 31, 2020</t>
        </is>
      </c>
      <c r="D2" s="2" t="inlineStr">
        <is>
          <t>Dec. 31, 2019</t>
        </is>
      </c>
    </row>
    <row r="3">
      <c r="A3" s="3" t="inlineStr">
        <is>
          <t>EMPLOYEE STOCK OPTIONS, RESTRICTED STOCK AWARD PLAN AND 401(k)</t>
        </is>
      </c>
    </row>
    <row r="4">
      <c r="A4" s="4" t="inlineStr">
        <is>
          <t>Employer safe harbor match</t>
        </is>
      </c>
      <c r="B4" s="6" t="n">
        <v>228273</v>
      </c>
      <c r="C4" s="6" t="n">
        <v>138977</v>
      </c>
      <c r="D4" s="6" t="n">
        <v>597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PTIONS, RESTRICTED STOCK AWARD PLAN AND 401(k) - Performance Stock Units (Details) - Performance Shares - USD ($)</t>
        </is>
      </c>
      <c r="B1" s="2" t="inlineStr">
        <is>
          <t>Nov. 22, 2021</t>
        </is>
      </c>
      <c r="C1" s="2" t="inlineStr">
        <is>
          <t>Dec. 31, 2021</t>
        </is>
      </c>
    </row>
    <row r="2">
      <c r="A2" s="3" t="inlineStr">
        <is>
          <t>Summary of the status of the performance stock grants</t>
        </is>
      </c>
    </row>
    <row r="3">
      <c r="A3" s="4" t="inlineStr">
        <is>
          <t>Restricted stock, Outstanding at beginning of the year</t>
        </is>
      </c>
      <c r="C3" s="5" t="n">
        <v>0</v>
      </c>
    </row>
    <row r="4">
      <c r="A4" s="4" t="inlineStr">
        <is>
          <t>Restricted stock, Granted</t>
        </is>
      </c>
      <c r="B4" s="5" t="n">
        <v>860216</v>
      </c>
      <c r="C4" s="5" t="n">
        <v>860216</v>
      </c>
    </row>
    <row r="5">
      <c r="A5" s="4" t="inlineStr">
        <is>
          <t>Restricted stock, Forfeited or rescinded</t>
        </is>
      </c>
      <c r="C5" s="5" t="n">
        <v>0</v>
      </c>
    </row>
    <row r="6">
      <c r="A6" s="4" t="inlineStr">
        <is>
          <t>Restricted stock, Vested</t>
        </is>
      </c>
      <c r="C6" s="5" t="n">
        <v>0</v>
      </c>
    </row>
    <row r="7">
      <c r="A7" s="4" t="inlineStr">
        <is>
          <t>Restricted stock, Outstanding at end of year</t>
        </is>
      </c>
      <c r="C7" s="5" t="n">
        <v>860216</v>
      </c>
    </row>
    <row r="8">
      <c r="A8" s="4" t="inlineStr">
        <is>
          <t>Weighted-Average Grant Date Fair Value, Outstanding at beginning of the year</t>
        </is>
      </c>
      <c r="C8" s="6" t="n">
        <v>0</v>
      </c>
    </row>
    <row r="9">
      <c r="A9" s="4" t="inlineStr">
        <is>
          <t>Weighted-Average Grant Date Fair Value, Granted</t>
        </is>
      </c>
      <c r="C9" s="9" t="n">
        <v>3.87</v>
      </c>
    </row>
    <row r="10">
      <c r="A10" s="4" t="inlineStr">
        <is>
          <t>Weighted-Average Grant Date Fair Value, Forfeited or rescinded</t>
        </is>
      </c>
      <c r="C10" s="5" t="n">
        <v>0</v>
      </c>
    </row>
    <row r="11">
      <c r="A11" s="4" t="inlineStr">
        <is>
          <t>Weighted-Average Grant Date Fair Value, Vested</t>
        </is>
      </c>
      <c r="C11" s="5" t="n">
        <v>0</v>
      </c>
    </row>
    <row r="12">
      <c r="A12" s="4" t="inlineStr">
        <is>
          <t>Weighted-Average Grant Date Fair Value, Outstanding at end of year</t>
        </is>
      </c>
      <c r="C12" s="8" t="n">
        <v>3.87</v>
      </c>
    </row>
    <row r="13">
      <c r="A13" s="4" t="inlineStr">
        <is>
          <t>Share-based compensation expense related to PSU</t>
        </is>
      </c>
      <c r="C13" s="6" t="n">
        <v>171494</v>
      </c>
    </row>
    <row r="14">
      <c r="A14" s="4" t="inlineStr">
        <is>
          <t>Unrecognized compensation cost related to PSU</t>
        </is>
      </c>
      <c r="C14" s="6" t="n">
        <v>3348851</v>
      </c>
    </row>
    <row r="15">
      <c r="A15" s="4" t="inlineStr">
        <is>
          <t>Employee Service Share-based Compensation, Nonvested Awards, Compensation Cost Not yet Recognized, Period for Recognition</t>
        </is>
      </c>
      <c r="C15" s="4" t="inlineStr">
        <is>
          <t>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1</t>
        </is>
      </c>
    </row>
    <row r="3">
      <c r="A3" s="3" t="inlineStr">
        <is>
          <t>ORGANIZATION, BASIS OF PRESENTATION AND SUMMARY OF SIGNIFICANT ACCOUNTING POLICIES</t>
        </is>
      </c>
    </row>
    <row r="4">
      <c r="A4" s="4" t="inlineStr">
        <is>
          <t>ORGANIZATION, BASIS OF PRESENTATION AND SUMMARY OF SIGNIFICANT ACCOUNTING POLICIES</t>
        </is>
      </c>
      <c r="B4" s="4" t="inlineStr">
        <is>
          <t>NOTE 1 – ORGANIZATION, BASIS OF PRESENTATION AND SUMMARY OF SIGNIFICANT ACCOUNTING POLICIES Organization and Nature of Operations – Reclassifications – Use of Estimates Fair Value Measurements Fair Values of Financial Instruments Fair Value of Non-financial Assets and Liabilities Concentration of Credit Risk and Accounts Receivable Substantially all of the Company’s accounts receivable is from purchasers of oil and natural gas. Oil and natural gas sales are generally unsecured. The Company has not had any significant credit losses in the past and believes its accounts receivable are fully collectable. The Company also has a joint interest billing receivable. Joint interest billing receivables are collateralized by the pro rata revenue attributable to the joint interest holders and further by the interest itself. Accordingly, no material credit losses have been provided as of December 31, 2021 and 2020. Cash and Cash Equivalents 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years ended December 31, 2021, 2020, and 2019. ​ ​ ​ ​ ​ ​ ​ ​ ​ ​ ​ ​ ​ For the Years Ended December 31, ​ 2021 2020 2019 Depletion ​ $ 36,735,070 ​ $ 42,634,294 ​ $ 55,870,246 Depletion rate, per barrel-of-oil-equivalent (BOE) ​ $ 11.82 ​ $ 13.25 ​ $ 14.15 ​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 ended December 31, 2020, the Company recognized an impairment on oil and natural gas properties as a result of the ceiling test in the amount of $277,501,943. No impairment was recorded for the years ended December 31, 2021 or 2019. Land, Buildings, Equipment and Leasehold Improvements Depreciation of buildings, equipment , software and leasehold improvements is calculated using the straight-line method based upon the following estimated useful lives: ​ ​ ​ Leasehold improvements 3‑10 years Office equipment and software 3‑7 years Equipment 5‑10 years ​ Depreciation expense was $432,897, $376,366, and 334,023 for the years ended December 31, 2021, 2020, and 2019, respectively. Notes Payable Revenue Recognition Revenues from Contracts with Customers (Topic 606) Income Taxes In January 2017, the Company adopted ASU 2016-09, Compensation – Stock Compensation (Topic 718.) Accounting for Uncertainty in Income Taxes Earnings (Loss) Per Share Major Customers Share-Based Employee Compensation – Share-Based Compensation to Non-Employees – measurable. The measurement date for these issuances is the earlier of (i) the date at which a commitment for performance by the recipient to earn the equity instruments is reached or (ii) the date at which the recipient’s performance is complete. Share-based compensation incurred for the years ended December 31, 2021, 2020, and 2019 was $2,418,323, $5,364,162, and $3,082,625, respectively. 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Refer to Note 8 for further details. Recently Adopted Accounting Pronouncements Fair Value Measurement (Topic 820): Changes to the Disclosure Requirements for Fair Value Measurement (“ASU 2018-13”). Effective January 1, 2019, the Company adopted ASU 2016-02, Leases In June 2016, the FASB issued ASU No. 2016-13, Financial Instruments-Credit Losses (Topic 326): Measurement of Credit Losses on Financial Instruments,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19, with early adoption permitted. The Company adopted ASU 2016-13 on January 1, 2020. The adoption of ASU 2016-13 did not have a material impact to the Company’s consolidated financial statements or disclosures. In December 2019, the FASB released ASU No. 2019-12 (“ASU 2019-12”), Income Taxes Codification Improvements ​ Recent Accounting Pronouncements In March 2020, the FASB issued ASU 2020-04, Reference Rate Reform (Topic 848 ): Facilitation of the Effects of Reference Rate Reform on Financial Reporting (“ASU 2020-04”), which provides optional expedients and exceptions for applying GAAP to contract modifications and hedging relationships, subject to meeting certain criteria, that reference LIBOR or another rate that is expected to be discontinued. ASU 2020-04 will be in effect through December 31, 2022. In January 2021,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The Company is currently assessing the impact of adopting this new guidance.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will adopt ASU 2020-06 effective January 1, 2022. The adoption of ASU 2020-06 is not expected to have a material impact on the Company’s consolidated financial statements or disclosures. In October 2021, the FASB issued ASU 2021-08, "Business Combinations (Topic 805) – Accounting for Contract Assets and Contract Liabilities from Contracts with Customers.” This update requires the acquirer in a business combination to record contract asset and liabilities following Topic 606 – “Revenue from Contracts with Customers” at acquisition as if it had originated the contract, rather than at fair value. This update is effective for public business entities beginning after December 15, 2022, with early adoption permitted. The Company continues to evaluate the provisions of this update, but it does not believe the adoption will have a material impact on its financial position, results of operations or liquid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37" customWidth="1" min="5" max="5"/>
    <col width="37" customWidth="1" min="6" max="6"/>
    <col width="27" customWidth="1" min="7" max="7"/>
    <col width="21" customWidth="1" min="8" max="8"/>
    <col width="20" customWidth="1" min="9" max="9"/>
  </cols>
  <sheetData>
    <row r="1">
      <c r="A1" s="1" t="inlineStr">
        <is>
          <t>EMPLOYEE STOCK OPTIONS, RESTRICTED STOCK AWARD PLAN AND 401(k) - Additional Information (Details)</t>
        </is>
      </c>
      <c r="B1" s="2" t="inlineStr">
        <is>
          <t>Nov. 22, 2021itemshares</t>
        </is>
      </c>
      <c r="C1" s="2" t="inlineStr">
        <is>
          <t>Dec. 31, 2020USD ($)shares</t>
        </is>
      </c>
      <c r="D1" s="2" t="inlineStr">
        <is>
          <t>Oct. 31, 2020USD ($)shares</t>
        </is>
      </c>
      <c r="E1" s="2" t="inlineStr">
        <is>
          <t>Jun. 30, 2020USD ($)$ / sharesshares</t>
        </is>
      </c>
      <c r="F1" s="2" t="inlineStr">
        <is>
          <t>Dec. 31, 2021USD ($)$ / sharesshares</t>
        </is>
      </c>
      <c r="G1" s="2" t="inlineStr">
        <is>
          <t>Dec. 31, 2020USD ($)shares</t>
        </is>
      </c>
      <c r="H1" s="2" t="inlineStr">
        <is>
          <t>Dec. 31, 2019USD ($)</t>
        </is>
      </c>
      <c r="I1" s="2" t="inlineStr">
        <is>
          <t>Dec. 31, 2018shares</t>
        </is>
      </c>
    </row>
    <row r="2">
      <c r="A2" s="3" t="inlineStr">
        <is>
          <t>Share-based Compensation Arrangement by Share-based Payment Award [Line Items]</t>
        </is>
      </c>
    </row>
    <row r="3">
      <c r="A3" s="4" t="inlineStr">
        <is>
          <t>Compensation Expenses Charged Against Income For Share Based Awards Included In General And Administrative Expenses</t>
        </is>
      </c>
      <c r="F3" s="6" t="n">
        <v>2418323</v>
      </c>
      <c r="G3" s="6" t="n">
        <v>5364162</v>
      </c>
      <c r="H3" s="6" t="n">
        <v>3082625</v>
      </c>
    </row>
    <row r="4">
      <c r="A4" s="4" t="inlineStr">
        <is>
          <t>Granted | shares</t>
        </is>
      </c>
      <c r="E4" s="5" t="n">
        <v>0</v>
      </c>
    </row>
    <row r="5">
      <c r="A5" s="4" t="inlineStr">
        <is>
          <t>Returned and cancelled | shares</t>
        </is>
      </c>
      <c r="E5" s="5" t="n">
        <v>2265000</v>
      </c>
    </row>
    <row r="6">
      <c r="A6" s="4" t="inlineStr">
        <is>
          <t>Recognized additional compensation expense</t>
        </is>
      </c>
      <c r="E6" s="6" t="n">
        <v>768379</v>
      </c>
    </row>
    <row r="7">
      <c r="A7" s="4" t="inlineStr">
        <is>
          <t>Weighted Average Exercise Price, Exercisable at end of year | $ / shares</t>
        </is>
      </c>
      <c r="E7" s="8" t="n">
        <v>6.87</v>
      </c>
    </row>
    <row r="8">
      <c r="A8" s="4" t="inlineStr">
        <is>
          <t>Share-based Compensation Arrangement by Share-based Payment Award, Per Share Weighted Average Price of Shares Purchased | $ / shares</t>
        </is>
      </c>
      <c r="F8" s="8" t="n">
        <v>2.28</v>
      </c>
    </row>
    <row r="9">
      <c r="A9" s="4" t="inlineStr">
        <is>
          <t>Share-based Compensation Arrangement by Share-based Payment Award, Options, Vested and Expected to Vest, Outstanding, Aggregate Intrinsic Value</t>
        </is>
      </c>
      <c r="F9" s="6" t="n">
        <v>82600</v>
      </c>
    </row>
    <row r="10">
      <c r="A10" s="4" t="inlineStr">
        <is>
          <t>Share-based Compensation Arrangement by Share-based Payment Award, Options, Exercisable, Intrinsic Value</t>
        </is>
      </c>
      <c r="F10" s="5" t="n">
        <v>82600</v>
      </c>
    </row>
    <row r="11">
      <c r="A11" s="4" t="inlineStr">
        <is>
          <t>Share-based Compensation Arrangement by Share-based Payment Award, Options, Exercises in Period, Intrinsic Value</t>
        </is>
      </c>
      <c r="F11" s="6" t="n">
        <v>114000</v>
      </c>
    </row>
    <row r="12">
      <c r="A12" s="4" t="inlineStr">
        <is>
          <t>Employer's matching contributions</t>
        </is>
      </c>
      <c r="F12" s="4" t="inlineStr">
        <is>
          <t>6.00%</t>
        </is>
      </c>
    </row>
    <row r="13">
      <c r="A13" s="4" t="inlineStr">
        <is>
          <t>Vesting percentage</t>
        </is>
      </c>
      <c r="F13" s="4" t="inlineStr">
        <is>
          <t>100.00%</t>
        </is>
      </c>
    </row>
    <row r="14">
      <c r="A14" s="4" t="inlineStr">
        <is>
          <t>Share-based Compensation</t>
        </is>
      </c>
      <c r="F14" s="6" t="n">
        <v>2418323</v>
      </c>
      <c r="G14" s="5" t="n">
        <v>5364162</v>
      </c>
      <c r="H14" s="5" t="n">
        <v>3082625</v>
      </c>
    </row>
    <row r="15">
      <c r="A15" s="4" t="inlineStr">
        <is>
          <t>Omnibus Incentive Plan (2021 Plan)</t>
        </is>
      </c>
    </row>
    <row r="16">
      <c r="A16" s="3" t="inlineStr">
        <is>
          <t>Share-based Compensation Arrangement by Share-based Payment Award [Line Items]</t>
        </is>
      </c>
    </row>
    <row r="17">
      <c r="A17" s="4" t="inlineStr">
        <is>
          <t>Share-based Compensation Arrangement by Share-based Payment Award, Number of Shares Available for Grant | shares</t>
        </is>
      </c>
      <c r="F17" s="5" t="n">
        <v>7814128</v>
      </c>
    </row>
    <row r="18">
      <c r="A18" s="4" t="inlineStr">
        <is>
          <t>long term Incentive Plan (2011 Plan)</t>
        </is>
      </c>
    </row>
    <row r="19">
      <c r="A19" s="3" t="inlineStr">
        <is>
          <t>Share-based Compensation Arrangement by Share-based Payment Award [Line Items]</t>
        </is>
      </c>
    </row>
    <row r="20">
      <c r="A20" s="4" t="inlineStr">
        <is>
          <t>Share-based Compensation Arrangement by Share-based Payment Award, Number of Shares Available for Grant | shares</t>
        </is>
      </c>
      <c r="F20" s="5" t="n">
        <v>341155</v>
      </c>
    </row>
    <row r="21">
      <c r="A21" s="4" t="inlineStr">
        <is>
          <t>Board of Directors</t>
        </is>
      </c>
    </row>
    <row r="22">
      <c r="A22" s="3" t="inlineStr">
        <is>
          <t>Share-based Compensation Arrangement by Share-based Payment Award [Line Items]</t>
        </is>
      </c>
    </row>
    <row r="23">
      <c r="A23" s="4" t="inlineStr">
        <is>
          <t>Recognized additional compensation expense</t>
        </is>
      </c>
      <c r="C23" s="6" t="n">
        <v>2361362</v>
      </c>
      <c r="D23" s="6" t="n">
        <v>2361362</v>
      </c>
    </row>
    <row r="24">
      <c r="A24" s="4" t="inlineStr">
        <is>
          <t>Accelerated vesting of restricted stock | shares</t>
        </is>
      </c>
      <c r="C24" s="5" t="n">
        <v>1131955</v>
      </c>
      <c r="D24" s="5" t="n">
        <v>1131955</v>
      </c>
    </row>
    <row r="25">
      <c r="A25" s="4" t="inlineStr">
        <is>
          <t>Stock options</t>
        </is>
      </c>
    </row>
    <row r="26">
      <c r="A26" s="3" t="inlineStr">
        <is>
          <t>Share-based Compensation Arrangement by Share-based Payment Award [Line Items]</t>
        </is>
      </c>
    </row>
    <row r="27">
      <c r="A27" s="4" t="inlineStr">
        <is>
          <t>Share-based Compensation</t>
        </is>
      </c>
      <c r="F27" s="6" t="n">
        <v>20934</v>
      </c>
      <c r="G27" s="6" t="n">
        <v>927559</v>
      </c>
      <c r="H27" s="6" t="n">
        <v>625855</v>
      </c>
    </row>
    <row r="28">
      <c r="A28" s="4" t="inlineStr">
        <is>
          <t>Restricted Stock</t>
        </is>
      </c>
    </row>
    <row r="29">
      <c r="A29" s="3" t="inlineStr">
        <is>
          <t>Share-based Compensation Arrangement by Share-based Payment Award [Line Items]</t>
        </is>
      </c>
    </row>
    <row r="30">
      <c r="A30" s="4" t="inlineStr">
        <is>
          <t>Share-based Compensation Arrangement by Share-based Payment Award, Award Vesting Rights, Percentage</t>
        </is>
      </c>
      <c r="F30" s="4" t="inlineStr">
        <is>
          <t>33.00%</t>
        </is>
      </c>
      <c r="G30" s="4" t="inlineStr">
        <is>
          <t>33.00%</t>
        </is>
      </c>
      <c r="H30" s="4" t="inlineStr">
        <is>
          <t>20.00%</t>
        </is>
      </c>
    </row>
    <row r="31">
      <c r="A31" s="4" t="inlineStr">
        <is>
          <t>Share-based Compensation Arrangement by Share-based Payment Award, Award Vesting Period</t>
        </is>
      </c>
      <c r="F31" s="4" t="inlineStr">
        <is>
          <t>3 years</t>
        </is>
      </c>
      <c r="G31" s="4" t="inlineStr">
        <is>
          <t>3 years</t>
        </is>
      </c>
      <c r="H31" s="4" t="inlineStr">
        <is>
          <t>5 years</t>
        </is>
      </c>
    </row>
    <row r="32">
      <c r="A32" s="4" t="inlineStr">
        <is>
          <t>Employee Service Share-based Compensation, Nonvested Awards, Compensation Not yet Recognized, Stock Options</t>
        </is>
      </c>
      <c r="F32" s="6" t="n">
        <v>2721852</v>
      </c>
    </row>
    <row r="33">
      <c r="A33" s="4" t="inlineStr">
        <is>
          <t>Employee Service Share-based Compensation, Nonvested Awards, Compensation Cost Not yet Recognized, Period for Recognition</t>
        </is>
      </c>
      <c r="F33" s="4" t="inlineStr">
        <is>
          <t>2 years 7 days</t>
        </is>
      </c>
    </row>
    <row r="34">
      <c r="A34" s="4" t="inlineStr">
        <is>
          <t>Aggregate intrinsic value of vested restricted stock</t>
        </is>
      </c>
      <c r="F34" s="6" t="n">
        <v>2049603</v>
      </c>
      <c r="G34" s="6" t="n">
        <v>801133</v>
      </c>
      <c r="H34" s="6" t="n">
        <v>494605</v>
      </c>
    </row>
    <row r="35">
      <c r="A35" s="4" t="inlineStr">
        <is>
          <t>Share-based Compensation</t>
        </is>
      </c>
      <c r="F35" s="6" t="n">
        <v>2225895</v>
      </c>
      <c r="G35" s="6" t="n">
        <v>4436603</v>
      </c>
      <c r="H35" s="6" t="n">
        <v>2456770</v>
      </c>
    </row>
    <row r="36">
      <c r="A36" s="4" t="inlineStr">
        <is>
          <t>Number of shares granted | shares</t>
        </is>
      </c>
      <c r="F36" s="5" t="n">
        <v>1225656</v>
      </c>
      <c r="G36" s="5" t="n">
        <v>1980000</v>
      </c>
      <c r="I36" s="5" t="n">
        <v>657605</v>
      </c>
    </row>
    <row r="37">
      <c r="A37" s="4" t="inlineStr">
        <is>
          <t>Performance Shares</t>
        </is>
      </c>
    </row>
    <row r="38">
      <c r="A38" s="3" t="inlineStr">
        <is>
          <t>Share-based Compensation Arrangement by Share-based Payment Award [Line Items]</t>
        </is>
      </c>
    </row>
    <row r="39">
      <c r="A39" s="4" t="inlineStr">
        <is>
          <t>Employee Service Share-based Compensation, Nonvested Awards, Compensation Cost Not yet Recognized, Period for Recognition</t>
        </is>
      </c>
      <c r="F39" s="4" t="inlineStr">
        <is>
          <t>2 years</t>
        </is>
      </c>
    </row>
    <row r="40">
      <c r="A40" s="4" t="inlineStr">
        <is>
          <t>Number of shares granted | shares</t>
        </is>
      </c>
      <c r="B40" s="5" t="n">
        <v>860216</v>
      </c>
      <c r="F40" s="5" t="n">
        <v>860216</v>
      </c>
    </row>
    <row r="41">
      <c r="A41" s="4" t="inlineStr">
        <is>
          <t>Number of executive officers | item</t>
        </is>
      </c>
      <c r="B41" s="5" t="n">
        <v>5</v>
      </c>
    </row>
    <row r="42">
      <c r="A42" s="4" t="inlineStr">
        <is>
          <t>Performance stock units</t>
        </is>
      </c>
      <c r="F42" s="6" t="n">
        <v>33488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dditional Information (Details) - USD ($)</t>
        </is>
      </c>
      <c r="B1" s="2" t="inlineStr">
        <is>
          <t>12 Months Ended</t>
        </is>
      </c>
    </row>
    <row r="2">
      <c r="B2" s="2" t="inlineStr">
        <is>
          <t>Dec. 31, 2021</t>
        </is>
      </c>
      <c r="C2" s="2" t="inlineStr">
        <is>
          <t>Dec. 31, 2020</t>
        </is>
      </c>
      <c r="D2" s="2" t="inlineStr">
        <is>
          <t>Dec. 31, 2019</t>
        </is>
      </c>
      <c r="E2" s="2" t="inlineStr">
        <is>
          <t>Jun. 30, 2021</t>
        </is>
      </c>
    </row>
    <row r="3">
      <c r="A3" s="3" t="inlineStr">
        <is>
          <t>Related Party Transaction [Line Items]</t>
        </is>
      </c>
    </row>
    <row r="4">
      <c r="A4" s="4" t="inlineStr">
        <is>
          <t>Related party transaction expense</t>
        </is>
      </c>
      <c r="B4" s="6" t="n">
        <v>10000</v>
      </c>
      <c r="C4" s="6" t="n">
        <v>60000</v>
      </c>
      <c r="D4" s="6" t="n">
        <v>60000</v>
      </c>
    </row>
    <row r="5">
      <c r="A5" s="4" t="inlineStr">
        <is>
          <t>Mr. McKinney, Chief Executive Officer And Chairman | Chemical Services Agreement With Pro-Ject Chemicals, LLC</t>
        </is>
      </c>
    </row>
    <row r="6">
      <c r="A6" s="3" t="inlineStr">
        <is>
          <t>Related Party Transaction [Line Items]</t>
        </is>
      </c>
    </row>
    <row r="7">
      <c r="A7" s="4" t="inlineStr">
        <is>
          <t>Related party transaction expense</t>
        </is>
      </c>
      <c r="B7" s="5" t="n">
        <v>117830</v>
      </c>
    </row>
    <row r="8">
      <c r="A8" s="4" t="inlineStr">
        <is>
          <t>Accounts payable</t>
        </is>
      </c>
      <c r="B8" s="6" t="n">
        <v>37641</v>
      </c>
    </row>
    <row r="9">
      <c r="A9" s="4" t="inlineStr">
        <is>
          <t>Mr. McKinney, Chief Executive Officer And Chairman | Pro-Ject Holdings, LLC</t>
        </is>
      </c>
    </row>
    <row r="10">
      <c r="A10" s="3" t="inlineStr">
        <is>
          <t>Related Party Transaction [Line Items]</t>
        </is>
      </c>
    </row>
    <row r="11">
      <c r="A11" s="4" t="inlineStr">
        <is>
          <t>Equity Method Investment, Ownership Percentage</t>
        </is>
      </c>
      <c r="E11" s="4" t="inlineStr">
        <is>
          <t>34.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COMMITMENTS AND CONTINGENT LIABILITIES - Additional Information (Details) - USD ($)</t>
        </is>
      </c>
      <c r="B1" s="2" t="inlineStr">
        <is>
          <t>12 Months Ended</t>
        </is>
      </c>
    </row>
    <row r="2">
      <c r="B2" s="2" t="inlineStr">
        <is>
          <t>Dec. 31, 2021</t>
        </is>
      </c>
      <c r="C2" s="2" t="inlineStr">
        <is>
          <t>Dec. 31, 2020</t>
        </is>
      </c>
      <c r="D2" s="2" t="inlineStr">
        <is>
          <t>Dec. 31, 2019</t>
        </is>
      </c>
      <c r="E2" s="2" t="inlineStr">
        <is>
          <t>Apr. 30, 2019</t>
        </is>
      </c>
    </row>
    <row r="3">
      <c r="A3" s="3" t="inlineStr">
        <is>
          <t>Loss Contingencies [Line Items]</t>
        </is>
      </c>
    </row>
    <row r="4">
      <c r="A4" s="4" t="inlineStr">
        <is>
          <t>Line of Credit Facility, Maximum Borrowing Capacity</t>
        </is>
      </c>
      <c r="E4" s="6" t="n">
        <v>1000000000</v>
      </c>
    </row>
    <row r="5">
      <c r="A5" s="4" t="inlineStr">
        <is>
          <t>Operating lease expense</t>
        </is>
      </c>
      <c r="B5" s="6" t="n">
        <v>523487</v>
      </c>
      <c r="C5" s="6" t="n">
        <v>1196372</v>
      </c>
      <c r="D5" s="6" t="n">
        <v>925217</v>
      </c>
    </row>
    <row r="6">
      <c r="A6" s="4" t="inlineStr">
        <is>
          <t>Standby letters of credit drawn</t>
        </is>
      </c>
      <c r="B6" s="5" t="n">
        <v>60150000</v>
      </c>
      <c r="C6" s="6" t="n">
        <v>26500000</v>
      </c>
      <c r="D6" s="6" t="n">
        <v>327000000</v>
      </c>
    </row>
    <row r="7">
      <c r="A7" s="4" t="inlineStr">
        <is>
          <t>Surety Bond</t>
        </is>
      </c>
    </row>
    <row r="8">
      <c r="A8" s="3" t="inlineStr">
        <is>
          <t>Loss Contingencies [Line Items]</t>
        </is>
      </c>
    </row>
    <row r="9">
      <c r="A9" s="4" t="inlineStr">
        <is>
          <t>Issued surety bonds</t>
        </is>
      </c>
      <c r="B9" s="5" t="n">
        <v>500438</v>
      </c>
    </row>
    <row r="10">
      <c r="A10" s="4" t="inlineStr">
        <is>
          <t>Surety bonds renewal amount</t>
        </is>
      </c>
      <c r="B10" s="5" t="n">
        <v>400000</v>
      </c>
    </row>
    <row r="11">
      <c r="A11" s="4" t="inlineStr">
        <is>
          <t>Surety bonds renewal amount, not applicable</t>
        </is>
      </c>
      <c r="B11" s="6" t="n">
        <v>100438</v>
      </c>
    </row>
    <row r="12">
      <c r="A12" s="4" t="inlineStr">
        <is>
          <t>Extended Term For Surety Bonds</t>
        </is>
      </c>
      <c r="B12" s="4" t="inlineStr">
        <is>
          <t>1 year</t>
        </is>
      </c>
    </row>
    <row r="13">
      <c r="A13" s="4" t="inlineStr">
        <is>
          <t>Standby Letters of Credit</t>
        </is>
      </c>
    </row>
    <row r="14">
      <c r="A14" s="3" t="inlineStr">
        <is>
          <t>Loss Contingencies [Line Items]</t>
        </is>
      </c>
    </row>
    <row r="15">
      <c r="A15" s="4" t="inlineStr">
        <is>
          <t>Standby letters of credit drawn</t>
        </is>
      </c>
      <c r="B15" s="6" t="n">
        <v>0</v>
      </c>
    </row>
    <row r="16">
      <c r="A16" s="4" t="inlineStr">
        <is>
          <t>Standby Letters of Credit | State And Federal Agencies</t>
        </is>
      </c>
    </row>
    <row r="17">
      <c r="A17" s="3" t="inlineStr">
        <is>
          <t>Loss Contingencies [Line Items]</t>
        </is>
      </c>
    </row>
    <row r="18">
      <c r="A18" s="4" t="inlineStr">
        <is>
          <t>Line of Credit Facility, Maximum Borrowing Capacity</t>
        </is>
      </c>
      <c r="B18" s="6" t="n">
        <v>260000</v>
      </c>
    </row>
    <row r="19">
      <c r="A19" s="4" t="inlineStr">
        <is>
          <t>Extended term under letter of credit arrangement (in years)</t>
        </is>
      </c>
      <c r="B19" s="4" t="inlineStr">
        <is>
          <t>1 year</t>
        </is>
      </c>
    </row>
    <row r="20">
      <c r="A20" s="4" t="inlineStr">
        <is>
          <t>Standby Letters of Credit | Electric Utility Companies</t>
        </is>
      </c>
    </row>
    <row r="21">
      <c r="A21" s="3" t="inlineStr">
        <is>
          <t>Loss Contingencies [Line Items]</t>
        </is>
      </c>
    </row>
    <row r="22">
      <c r="A22" s="4" t="inlineStr">
        <is>
          <t>Line of Credit Facility, Maximum Borrowing Capacity</t>
        </is>
      </c>
      <c r="B22" s="6" t="n">
        <v>5004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1</t>
        </is>
      </c>
      <c r="C2" s="2" t="inlineStr">
        <is>
          <t>Dec. 31, 2020</t>
        </is>
      </c>
      <c r="D2" s="2" t="inlineStr">
        <is>
          <t>Dec. 31, 2019</t>
        </is>
      </c>
    </row>
    <row r="3">
      <c r="A3" s="3" t="inlineStr">
        <is>
          <t>Provision for Income Taxes</t>
        </is>
      </c>
    </row>
    <row r="4">
      <c r="A4" s="4" t="inlineStr">
        <is>
          <t>Deferred taxes</t>
        </is>
      </c>
      <c r="B4" s="6" t="n">
        <v>90342</v>
      </c>
      <c r="C4" s="6" t="n">
        <v>-6001176</v>
      </c>
      <c r="D4" s="6" t="n">
        <v>13787654</v>
      </c>
    </row>
    <row r="5">
      <c r="A5" s="4" t="inlineStr">
        <is>
          <t>Provision for (Benefit from) Income Taxes</t>
        </is>
      </c>
      <c r="B5" s="6" t="n">
        <v>90342</v>
      </c>
      <c r="C5" s="6" t="n">
        <v>-6001176</v>
      </c>
      <c r="D5" s="6" t="n">
        <v>137876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Income Taxes (Details) - USD ($)</t>
        </is>
      </c>
      <c r="B1" s="2" t="inlineStr">
        <is>
          <t>12 Months Ended</t>
        </is>
      </c>
    </row>
    <row r="2">
      <c r="B2" s="2" t="inlineStr">
        <is>
          <t>Dec. 31, 2021</t>
        </is>
      </c>
      <c r="C2" s="2" t="inlineStr">
        <is>
          <t>Dec. 31, 2020</t>
        </is>
      </c>
      <c r="D2" s="2" t="inlineStr">
        <is>
          <t>Dec. 31, 2019</t>
        </is>
      </c>
    </row>
    <row r="3">
      <c r="A3" s="3" t="inlineStr">
        <is>
          <t>Rate Reconciliation</t>
        </is>
      </c>
    </row>
    <row r="4">
      <c r="A4" s="4" t="inlineStr">
        <is>
          <t>Pre-tax book income</t>
        </is>
      </c>
      <c r="B4" s="6" t="n">
        <v>3413234</v>
      </c>
      <c r="C4" s="6" t="n">
        <v>-259413004</v>
      </c>
      <c r="D4" s="6" t="n">
        <v>43284205</v>
      </c>
    </row>
    <row r="5">
      <c r="A5" s="4" t="inlineStr">
        <is>
          <t>Tax at federal statutory rate</t>
        </is>
      </c>
      <c r="B5" s="5" t="n">
        <v>716779</v>
      </c>
      <c r="C5" s="5" t="n">
        <v>-54476731</v>
      </c>
      <c r="D5" s="5" t="n">
        <v>9089683</v>
      </c>
    </row>
    <row r="6">
      <c r="A6" s="4" t="inlineStr">
        <is>
          <t>Excess tax benefit from stock option exercises and restricted stock vesting</t>
        </is>
      </c>
      <c r="B6" s="5" t="n">
        <v>-175187</v>
      </c>
      <c r="C6" s="5" t="n">
        <v>-1109379</v>
      </c>
      <c r="D6" s="5" t="n">
        <v>4055418</v>
      </c>
    </row>
    <row r="7">
      <c r="A7" s="4" t="inlineStr">
        <is>
          <t>Adjust prior estimates to tax return</t>
        </is>
      </c>
      <c r="B7" s="5" t="n">
        <v>2938948</v>
      </c>
      <c r="C7" s="5" t="n">
        <v>-1930994</v>
      </c>
      <c r="D7" s="5" t="n">
        <v>19</v>
      </c>
    </row>
    <row r="8">
      <c r="A8" s="4" t="inlineStr">
        <is>
          <t>States taxes, net of Federal benefit</t>
        </is>
      </c>
      <c r="B8" s="5" t="n">
        <v>430654</v>
      </c>
      <c r="C8" s="5" t="n">
        <v>-964393</v>
      </c>
      <c r="D8" s="5" t="n">
        <v>160913</v>
      </c>
    </row>
    <row r="9">
      <c r="A9" s="4" t="inlineStr">
        <is>
          <t>Adjustment for change in future effective tax rate</t>
        </is>
      </c>
      <c r="C9" s="5" t="n">
        <v>0</v>
      </c>
      <c r="D9" s="5" t="n">
        <v>479222</v>
      </c>
    </row>
    <row r="10">
      <c r="A10" s="4" t="inlineStr">
        <is>
          <t>Valuation allowance</t>
        </is>
      </c>
      <c r="B10" s="5" t="n">
        <v>48334217</v>
      </c>
      <c r="C10" s="5" t="n">
        <v>52161412</v>
      </c>
    </row>
    <row r="11">
      <c r="A11" s="4" t="inlineStr">
        <is>
          <t>ValuationAllowance</t>
        </is>
      </c>
      <c r="B11" s="5" t="n">
        <v>-3827194</v>
      </c>
      <c r="C11" s="5" t="n">
        <v>52161412</v>
      </c>
    </row>
    <row r="12">
      <c r="A12" s="4" t="inlineStr">
        <is>
          <t>Other adjustments</t>
        </is>
      </c>
      <c r="B12" s="5" t="n">
        <v>6342</v>
      </c>
      <c r="C12" s="5" t="n">
        <v>318909</v>
      </c>
      <c r="D12" s="5" t="n">
        <v>2399</v>
      </c>
    </row>
    <row r="13">
      <c r="A13" s="4" t="inlineStr">
        <is>
          <t>Provision for (Benefit from) Income Taxes</t>
        </is>
      </c>
      <c r="B13" s="6" t="n">
        <v>90342</v>
      </c>
      <c r="C13" s="6" t="n">
        <v>-6001176</v>
      </c>
      <c r="D13" s="6" t="n">
        <v>137876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Net Deferred Taxes (Details) - USD ($)</t>
        </is>
      </c>
      <c r="B1" s="2" t="inlineStr">
        <is>
          <t>Dec. 31, 2021</t>
        </is>
      </c>
      <c r="C1" s="2" t="inlineStr">
        <is>
          <t>Dec. 31, 2020</t>
        </is>
      </c>
    </row>
    <row r="2">
      <c r="A2" s="3" t="inlineStr">
        <is>
          <t>Deferred Tax Assets</t>
        </is>
      </c>
    </row>
    <row r="3">
      <c r="A3" s="4" t="inlineStr">
        <is>
          <t>Net operating loss (NOL) carryforward</t>
        </is>
      </c>
      <c r="B3" s="6" t="n">
        <v>60155112</v>
      </c>
      <c r="C3" s="6" t="n">
        <v>54185183</v>
      </c>
    </row>
    <row r="4">
      <c r="A4" s="4" t="inlineStr">
        <is>
          <t>Equity compensation</t>
        </is>
      </c>
      <c r="B4" s="5" t="n">
        <v>691076</v>
      </c>
      <c r="C4" s="5" t="n">
        <v>3350361</v>
      </c>
    </row>
    <row r="5">
      <c r="A5" s="4" t="inlineStr">
        <is>
          <t>Asset retirement obligation</t>
        </is>
      </c>
      <c r="B5" s="5" t="n">
        <v>3348875</v>
      </c>
      <c r="C5" s="5" t="n">
        <v>4604906</v>
      </c>
    </row>
    <row r="6">
      <c r="A6" s="4" t="inlineStr">
        <is>
          <t>Fair market value of derivatives</t>
        </is>
      </c>
      <c r="B6" s="5" t="n">
        <v>6403745</v>
      </c>
      <c r="C6" s="5" t="n">
        <v>888266</v>
      </c>
    </row>
    <row r="7">
      <c r="A7" s="4" t="inlineStr">
        <is>
          <t>Accrued expense</t>
        </is>
      </c>
      <c r="B7" s="5" t="n">
        <v>5049</v>
      </c>
    </row>
    <row r="8">
      <c r="A8" s="4" t="inlineStr">
        <is>
          <t>Others</t>
        </is>
      </c>
      <c r="B8" s="5" t="n">
        <v>56028</v>
      </c>
      <c r="C8" s="5" t="n">
        <v>55746</v>
      </c>
    </row>
    <row r="9">
      <c r="A9" s="4" t="inlineStr">
        <is>
          <t>Gross Deferred Tax Assets</t>
        </is>
      </c>
      <c r="B9" s="5" t="n">
        <v>70659885</v>
      </c>
      <c r="C9" s="5" t="n">
        <v>63084462</v>
      </c>
    </row>
    <row r="10">
      <c r="A10" s="4" t="inlineStr">
        <is>
          <t>Less: valuation allowance</t>
        </is>
      </c>
      <c r="B10" s="5" t="n">
        <v>-48334217</v>
      </c>
      <c r="C10" s="5" t="n">
        <v>-52161412</v>
      </c>
    </row>
    <row r="11">
      <c r="A11" s="4" t="inlineStr">
        <is>
          <t>Net Deferred Tax Assets</t>
        </is>
      </c>
      <c r="B11" s="5" t="n">
        <v>22325668</v>
      </c>
      <c r="C11" s="5" t="n">
        <v>10923050</v>
      </c>
    </row>
    <row r="12">
      <c r="A12" s="3" t="inlineStr">
        <is>
          <t>Deferred Tax Liabilities</t>
        </is>
      </c>
    </row>
    <row r="13">
      <c r="A13" s="4" t="inlineStr">
        <is>
          <t>Property and equipment</t>
        </is>
      </c>
      <c r="B13" s="5" t="n">
        <v>-22415959</v>
      </c>
      <c r="C13" s="5" t="n">
        <v>-10923050</v>
      </c>
    </row>
    <row r="14">
      <c r="A14" s="4" t="inlineStr">
        <is>
          <t>Net Deferred Liabilities</t>
        </is>
      </c>
      <c r="B14" s="5" t="n">
        <v>-22415959</v>
      </c>
      <c r="C14" s="6" t="n">
        <v>-10923050</v>
      </c>
    </row>
    <row r="15">
      <c r="A15" s="4" t="inlineStr">
        <is>
          <t>Net Deferred Tax Asset/(Liabilities)</t>
        </is>
      </c>
      <c r="B15" s="6" t="n">
        <v>-902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 (Details) - USD ($)</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Company Had Net Operating Loss Carry Forwards For Federal Income Tax Reporting Purposes Of Approximately In Millions</t>
        </is>
      </c>
      <c r="B4" s="6" t="n">
        <v>108900000</v>
      </c>
    </row>
    <row r="5">
      <c r="A5" s="4" t="inlineStr">
        <is>
          <t>Operating loss carry forwards that will not expire</t>
        </is>
      </c>
      <c r="B5" s="5" t="n">
        <v>176700000</v>
      </c>
    </row>
    <row r="6">
      <c r="A6" s="4" t="inlineStr">
        <is>
          <t>Effective Income Tax Rate Reconciliation, Change in Enacted Tax Rate, Amount</t>
        </is>
      </c>
      <c r="C6" s="6" t="n">
        <v>0</v>
      </c>
      <c r="D6" s="6" t="n">
        <v>479222</v>
      </c>
    </row>
    <row r="7">
      <c r="A7" s="4" t="inlineStr">
        <is>
          <t>Valuation allowance</t>
        </is>
      </c>
      <c r="B7" s="5" t="n">
        <v>48334217</v>
      </c>
      <c r="C7" s="5" t="n">
        <v>52161412</v>
      </c>
    </row>
    <row r="8">
      <c r="A8" s="4" t="inlineStr">
        <is>
          <t>Deferred tax liability</t>
        </is>
      </c>
      <c r="B8" s="6" t="n">
        <v>22415959</v>
      </c>
      <c r="C8" s="6" t="n">
        <v>10923050</v>
      </c>
    </row>
    <row r="9">
      <c r="A9" s="4" t="inlineStr">
        <is>
          <t>Minimum</t>
        </is>
      </c>
    </row>
    <row r="10">
      <c r="A10" s="3" t="inlineStr">
        <is>
          <t>Income Tax Contingency [Line Items]</t>
        </is>
      </c>
    </row>
    <row r="11">
      <c r="A11" s="4" t="inlineStr">
        <is>
          <t>Effective Income Tax Rate Reconciliation, at Federal Statutory Income Tax Rate, Percent</t>
        </is>
      </c>
      <c r="B11" s="4" t="inlineStr">
        <is>
          <t>21.00%</t>
        </is>
      </c>
    </row>
    <row r="12">
      <c r="A12" s="4" t="inlineStr">
        <is>
          <t>Maximum</t>
        </is>
      </c>
    </row>
    <row r="13">
      <c r="A13" s="3" t="inlineStr">
        <is>
          <t>Income Tax Contingency [Line Items]</t>
        </is>
      </c>
    </row>
    <row r="14">
      <c r="A14" s="4" t="inlineStr">
        <is>
          <t>Effective Income Tax Rate Reconciliation, at Federal Statutory Income Tax Rate, Percent</t>
        </is>
      </c>
      <c r="B14" s="4" t="inlineStr">
        <is>
          <t>21.29%</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GAL MATTERS (Details) - USD ($)</t>
        </is>
      </c>
      <c r="B1" s="2" t="inlineStr">
        <is>
          <t>Dec. 31, 2021</t>
        </is>
      </c>
      <c r="C1" s="2" t="inlineStr">
        <is>
          <t>Dec. 31, 2020</t>
        </is>
      </c>
    </row>
    <row r="2">
      <c r="A2" s="3" t="inlineStr">
        <is>
          <t>LEGAL MATTERS.</t>
        </is>
      </c>
    </row>
    <row r="3">
      <c r="A3" s="4" t="inlineStr">
        <is>
          <t>Non-refundable deposits</t>
        </is>
      </c>
      <c r="B3" s="6" t="n">
        <v>5500000</v>
      </c>
      <c r="C3" s="6" t="n">
        <v>5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5" customWidth="1" min="2" max="2"/>
  </cols>
  <sheetData>
    <row r="1">
      <c r="A1" s="1" t="inlineStr">
        <is>
          <t>SUBSEQUENT EVENTS (Details) - Oil - Subsequent Events. - Commodity Contract</t>
        </is>
      </c>
      <c r="B1" s="2" t="inlineStr">
        <is>
          <t>Feb. 01, 2022BarrelOfButane$ / bbl</t>
        </is>
      </c>
    </row>
    <row r="2">
      <c r="A2" s="3" t="inlineStr">
        <is>
          <t>Subsequent Event [Line Items]</t>
        </is>
      </c>
    </row>
    <row r="3">
      <c r="A3" s="4" t="inlineStr">
        <is>
          <t>Number Of Barrels Per Day | BarrelOfButane</t>
        </is>
      </c>
      <c r="B3" s="5" t="n">
        <v>1000</v>
      </c>
    </row>
    <row r="4">
      <c r="A4" s="4" t="inlineStr">
        <is>
          <t>Derivative, Nonmonetary Notional Amount | BarrelOfButane</t>
        </is>
      </c>
      <c r="B4" s="5" t="n">
        <v>334000</v>
      </c>
    </row>
    <row r="5">
      <c r="A5" s="4" t="inlineStr">
        <is>
          <t>Weighted average swap price per barrel</t>
        </is>
      </c>
      <c r="B5" s="9" t="n">
        <v>84.61</v>
      </c>
    </row>
    <row r="6">
      <c r="A6" s="4" t="inlineStr">
        <is>
          <t>Minimum</t>
        </is>
      </c>
    </row>
    <row r="7">
      <c r="A7" s="3" t="inlineStr">
        <is>
          <t>Subsequent Event [Line Items]</t>
        </is>
      </c>
    </row>
    <row r="8">
      <c r="A8" s="4" t="inlineStr">
        <is>
          <t>Derivative Price Risk Swap Contract Price</t>
        </is>
      </c>
      <c r="B8" s="9" t="n">
        <v>90.78</v>
      </c>
    </row>
    <row r="9">
      <c r="A9" s="4" t="inlineStr">
        <is>
          <t>Maximum</t>
        </is>
      </c>
    </row>
    <row r="10">
      <c r="A10" s="3" t="inlineStr">
        <is>
          <t>Subsequent Event [Line Items]</t>
        </is>
      </c>
    </row>
    <row r="11">
      <c r="A11" s="4" t="inlineStr">
        <is>
          <t>Derivative Price Risk Swap Contract Price</t>
        </is>
      </c>
      <c r="B11" s="9" t="n">
        <v>80.01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2 –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for our Central Basin Platform properties, Delaware Basin properties and part of our Northwest Shelf asse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processing agreements, the Company recognizes revenue when control transfers to the purchaser at the point of delivery. As such, the Company accounts for any fees and deductions as a reduction of the transaction price. Under the Company natural gas sales processing contracts for the bulk of our Northwest Shelf assets, the Company delivers unprocessed natural gas to a midstream processing entity at the wellhead. However, the Company maintains ownership of the gas through processing and receives proceeds from the marketing of the resulting products. Under this processing agreement, the Company recognizes the fees associated with the processing as an expense rather than netting these costs against revenue. Disaggregation of Revenue. ​ ​ ​ ​ ​ ​ ​ ​ ​ ​ ​ ​ ​ ​ For the years ended December 31, ​ ​ 2021 ​ 2020 ​ 2019 Operating revenues ​ ​ ​ Oil ​ $ 181,533,093 ​ $ 109,113,557 ​ $ 191,891,314 Natural gas ​ ​ 14,772,873 ​ ​ 3,911,581 ​ ​ 3,811,517 Total operating revenues ​ $ 196,305,966 ​ $ 113,025,138 ​ $ 195,702,8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3 – LEASES Effective January 1, 2019, the Company adopted ASU 2016-02, Leases (Topic 842). This guidance attempts to increase transparency and comparability among organizations by recognizing certain lease assets and lease liabilities on the balance sheet and disclosing key information about leasing arrangements. The main difference between previous GAAP methodology and the method in this new guidance is the recognition on the balance sheet of certain lease assets and lease liabilities by lessees for those leases that were classified as operating leases under previous GAAP.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 The Company has operating leases for our offices in Midland, Texas and The Woodlands, Texas. The Midland office is under a five-year lease which began January 1, 2021. Also beginning January 15, 2021, the Company entered into a five-and-a-half-year sub-lease for office space in The Woodlands, Texas. The future payments associated with these operating leases are reflected below. During the years ended December 31, 2019 and 2020 the Company had an operating lease with Arenaco, LLC for its Tulsa, Oklahoma office. The Tulsa lease was terminated as of March 31, 2021, with payments made until the end of February 2021. Refer to Note 14 for further details. The Company also has month to month leases for office equipment and compressors used in our operations on which the Company has elected to apply ASU 2016-02 (i.e not capitalize). The office equipment and compressors are not subject to ASU 2016-02 based on the agreement and nature of use. These leases are for terms that are less than 12 months and the Company does not intend to continue to lease this equipment for more than 12 months. The lease costs associated with these leases is reflected in the short-term lease costs within Lease operating expenses, shown below. The Company also has financing leases for vehicles. These leases have a term of 36 months at the end of which the Company owns the vehicles. These vehicles are generally sold at the end of their term and the proceeds applied to a new vehicle. Future lease payments associated with these operating and financing leases as of December 31, 2021 are as follows: ​ ​ ​ ​ ​ ​ ​ ​ ​ ​ ​ ​ ​ ​ ​ ​ ​ ​ 2022 2023 2024 2025 2026 Operating lease payments (1) ​ $ 349,127 ​ $ 356,991 ​ $ 376,855 ​ $ 384,719 ​ $ 110,096 Financing lease payments (2) ​ ​ 336,206 ​ ​ 213,530 ​ ​ 142,354 ​ ​ — ​ ​ — ​ (1) The weighted average discount rate as of December 31, 2021 for operating leases was 4.50% . Based on this rate, the future lease payments above include imputed interest of $148,701 . The weighted average remaining term of operating leases was 4.3 years. (2) The weighted average discount rate as of December 31, 2021 for financing leases was 4.22% . Based on this rate, the future lease payments above include imputed interest of $31,850 . The weighted average remaining term of financing leases was 2.23 years. The following table provides supplemental information regarding cash flows from operations: ​ ​ ​ ​ ​ ​ ​ ​ ​ ​ ​ ​ ​ ​ ​ 2021 Operating lease costs ​ $ 523,487 Short term lease costs (1) ​ $ 4,161,540 Financing lease costs: ​ ​ ​ Amortization of financing lease assets (2) ​ $ 307,936 Interest on lease liabilities (3) ​ $ 22,088 ​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1:06Z</dcterms:created>
  <dcterms:modified xmlns:dcterms="http://purl.org/dc/terms/" xmlns:xsi="http://www.w3.org/2001/XMLSchema-instance" xsi:type="dcterms:W3CDTF">2022-03-16T21:11:06Z</dcterms:modified>
</cp:coreProperties>
</file>